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Significant Accounting Polic" sheetId="7" r:id="rId7"/>
    <s:sheet name="3. Accounts Receivable" sheetId="8" r:id="rId8"/>
    <s:sheet name="4. Inventory" sheetId="9" r:id="rId9"/>
    <s:sheet name="5. Property and Equipment" sheetId="10" r:id="rId10"/>
    <s:sheet name="6. Assets Held For Sale" sheetId="11" r:id="rId11"/>
    <s:sheet name="7. Investment" sheetId="12" r:id="rId12"/>
    <s:sheet name="8. Goodwill" sheetId="13" r:id="rId13"/>
    <s:sheet name="9. Accounts Payable and Accrued" sheetId="14" r:id="rId14"/>
    <s:sheet name="10. Long-term Debt" sheetId="15" r:id="rId15"/>
    <s:sheet name="11. Loans Payable" sheetId="16" r:id="rId16"/>
    <s:sheet name="12. Capital Lease Obligations" sheetId="17" r:id="rId17"/>
    <s:sheet name="13. Convertible Debt" sheetId="18" r:id="rId18"/>
    <s:sheet name="14. Grant Payable" sheetId="19" r:id="rId19"/>
    <s:sheet name="15. Related Party Transactions" sheetId="20" r:id="rId20"/>
    <s:sheet name="16. Common Stock" sheetId="21" r:id="rId21"/>
    <s:sheet name="17. Stock Options" sheetId="22" r:id="rId22"/>
    <s:sheet name="18. Share Purchase Warrants" sheetId="23" r:id="rId23"/>
    <s:sheet name="19. Commitments and Contingenci" sheetId="24" r:id="rId24"/>
    <s:sheet name="20. Segmented Information" sheetId="25" r:id="rId25"/>
    <s:sheet name="21. Supplemental Cash Flow Info" sheetId="26" r:id="rId26"/>
    <s:sheet name="22. Subsequent Events" sheetId="27" r:id="rId27"/>
    <s:sheet name="2. Significant Accounting Pol28" sheetId="28" r:id="rId28"/>
    <s:sheet name="3. Accounts Receivable (Tables)" sheetId="29" r:id="rId29"/>
    <s:sheet name="4. Inventory (Tables)" sheetId="30" r:id="rId30"/>
    <s:sheet name="5. Property and Equipment (Tabl" sheetId="31" r:id="rId31"/>
    <s:sheet name="8. Goodwill (Tables)" sheetId="32" r:id="rId32"/>
    <s:sheet name="9. Accounts Payable and Accru33" sheetId="33" r:id="rId33"/>
    <s:sheet name="10. Long-term Debt (Tables)" sheetId="34" r:id="rId34"/>
    <s:sheet name="12. Capital Lease Obligations (" sheetId="35" r:id="rId35"/>
    <s:sheet name="17. Stock Options (Tables)" sheetId="36" r:id="rId36"/>
    <s:sheet name="18. Share Purchase Warrants (Ta" sheetId="37" r:id="rId37"/>
    <s:sheet name="20. Segmented Information (Tabl" sheetId="38" r:id="rId38"/>
    <s:sheet name="21. Supplemental Cash Flow In39" sheetId="39" r:id="rId39"/>
    <s:sheet name="1. Basis of Presentation (Detai" sheetId="40" r:id="rId40"/>
    <s:sheet name="3. Accounts Receivable (Details" sheetId="41" r:id="rId41"/>
    <s:sheet name="4. Inventory (Details)" sheetId="42" r:id="rId42"/>
    <s:sheet name="5. Property and Equipment (Deta" sheetId="43" r:id="rId43"/>
    <s:sheet name="5. Property and Equipment (De44" sheetId="44" r:id="rId44"/>
    <s:sheet name="8. Goodwill (Details)" sheetId="45" r:id="rId45"/>
    <s:sheet name="9. Accounts Payable and Accru46" sheetId="46" r:id="rId46"/>
    <s:sheet name="10. Long-term Debt (Details)" sheetId="47" r:id="rId47"/>
    <s:sheet name="10. Long-term Debt (Details 1)" sheetId="48" r:id="rId48"/>
    <s:sheet name="11. Loans Payable (Details Narr" sheetId="49" r:id="rId49"/>
    <s:sheet name="12. Capital Lease Obligations50" sheetId="50" r:id="rId50"/>
    <s:sheet name="12. Capital Lease Obligations51" sheetId="51" r:id="rId51"/>
    <s:sheet name="13. Convertible Debt (Details N" sheetId="52" r:id="rId52"/>
    <s:sheet name="14. Grant Payable (Details Narr" sheetId="53" r:id="rId53"/>
    <s:sheet name="15. Related Party Transactions " sheetId="54" r:id="rId54"/>
    <s:sheet name="16. Common Stock (Details Narra" sheetId="55" r:id="rId55"/>
    <s:sheet name="17. Stock Options (Details)" sheetId="56" r:id="rId56"/>
    <s:sheet name="17. Stock Options (Details 1)" sheetId="57" r:id="rId57"/>
    <s:sheet name="18. Share Purchase Warrants (De" sheetId="58" r:id="rId58"/>
    <s:sheet name="18. Share Purchase Warrants (59" sheetId="59" r:id="rId59"/>
    <s:sheet name="20. Segmented Information (Deta" sheetId="60" r:id="rId60"/>
    <s:sheet name="20. Segmented Information (De61" sheetId="61" r:id="rId61"/>
    <s:sheet name="21. Supplemental Cash Flow In62" sheetId="62" r:id="rId62"/>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5</t>
  </si>
  <si>
    <t>Nov. 20, 2015</t>
  </si>
  <si>
    <t>Document And Entity Information</t>
  </si>
  <si>
    <t>Entity Registrant Name</t>
  </si>
  <si>
    <t>SunVault Energy,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 net of allowance for doubtful accounts of $98,463 (2014 - $90,864) (Note 3)</t>
  </si>
  <si>
    <t>Inventory (Note 4)</t>
  </si>
  <si>
    <t>Due from related parties (Note 15)</t>
  </si>
  <si>
    <t>Prepaid expenses and deposits</t>
  </si>
  <si>
    <t>Total current assets</t>
  </si>
  <si>
    <t>Restricted cash</t>
  </si>
  <si>
    <t>Deferred financing costs</t>
  </si>
  <si>
    <t>Property and equipment (Note 5)</t>
  </si>
  <si>
    <t>Assets held for sale (Note 6)</t>
  </si>
  <si>
    <t>Investment (Note 7)</t>
  </si>
  <si>
    <t xml:space="preserve"> </t>
  </si>
  <si>
    <t>Goodwill (Note 8)</t>
  </si>
  <si>
    <t>Total assets</t>
  </si>
  <si>
    <t>Current liabilities:</t>
  </si>
  <si>
    <t>Line of credit</t>
  </si>
  <si>
    <t>Accounts payable and accrued liabilities (Note 9)</t>
  </si>
  <si>
    <t>Grant payable (Note 14)</t>
  </si>
  <si>
    <t>Current portion of capital lease obligations (Note 12)</t>
  </si>
  <si>
    <t>Current portion of long-term debt (Note 10)</t>
  </si>
  <si>
    <t>Current portion of convertible debt (Note 13)</t>
  </si>
  <si>
    <t>Loan payable (Note 11)</t>
  </si>
  <si>
    <t>Due to related parties (Note 15)</t>
  </si>
  <si>
    <t>Deferred revenue</t>
  </si>
  <si>
    <t>Total current liabilities</t>
  </si>
  <si>
    <t>Site retirement obligation</t>
  </si>
  <si>
    <t>Capital lease obligations (Note 12)</t>
  </si>
  <si>
    <t>Long-term debt (Note 10)</t>
  </si>
  <si>
    <t>Convertible debt, less unamortized discount of $48,202 (2014 - $156,692) (Note 13)</t>
  </si>
  <si>
    <t>Total liabilities</t>
  </si>
  <si>
    <t>Going concern (Note 1)</t>
  </si>
  <si>
    <t>Commitments and contingencies (Note 19)</t>
  </si>
  <si>
    <t>Subsequent events (Note 22)</t>
  </si>
  <si>
    <t>Stockholders' equity (deficit)</t>
  </si>
  <si>
    <t>Common stock, 500,000,000 shares authorized, $0.001 par value 106,878,613 shares issued and outstanding</t>
  </si>
  <si>
    <t>Common stock issuable (Note 16)</t>
  </si>
  <si>
    <t>Additional paid-in capital</t>
  </si>
  <si>
    <t>Deferred compensation (Note 16)</t>
  </si>
  <si>
    <t>Accumulated other comprehensive income</t>
  </si>
  <si>
    <t>Deficit</t>
  </si>
  <si>
    <t>Total Sunvault Energy, Inc. stockholders' deficit</t>
  </si>
  <si>
    <t>Non-controlling interest</t>
  </si>
  <si>
    <t>Total stockholders' deficit</t>
  </si>
  <si>
    <t>Total liabilities and stockholders' deficit</t>
  </si>
  <si>
    <t>Condensed Consolidated Balance Sheets (Parenthetical) - USD ($)</t>
  </si>
  <si>
    <t>Accounts receivable, net of allowance</t>
  </si>
  <si>
    <t>Convertible debt, less unamortized discoun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4</t>
  </si>
  <si>
    <t>Revenue</t>
  </si>
  <si>
    <t>Non-program service revenue</t>
  </si>
  <si>
    <t>Recycling fee revenue</t>
  </si>
  <si>
    <t>Scrap metal revenue</t>
  </si>
  <si>
    <t>Services rig and software revenue</t>
  </si>
  <si>
    <t>Tire collections revenue</t>
  </si>
  <si>
    <t>Tire shred revenue</t>
  </si>
  <si>
    <t>Transportation revenue</t>
  </si>
  <si>
    <t>Total revenue</t>
  </si>
  <si>
    <t>Direct costs</t>
  </si>
  <si>
    <t>Amortization</t>
  </si>
  <si>
    <t>Equipment rental and maintenance</t>
  </si>
  <si>
    <t>Freight and transportation</t>
  </si>
  <si>
    <t>Labour and subcontractors (Note 15)</t>
  </si>
  <si>
    <t>Materials</t>
  </si>
  <si>
    <t>Site operating costs</t>
  </si>
  <si>
    <t>Tire processing costs</t>
  </si>
  <si>
    <t>Total direct costs</t>
  </si>
  <si>
    <t>Gross profit</t>
  </si>
  <si>
    <t>Operating expenses</t>
  </si>
  <si>
    <t>Bad debt</t>
  </si>
  <si>
    <t>Consulting fees (Note 15)</t>
  </si>
  <si>
    <t>General and administrative</t>
  </si>
  <si>
    <t>Management fees (Note 15)</t>
  </si>
  <si>
    <t>Professional fees</t>
  </si>
  <si>
    <t>Rent</t>
  </si>
  <si>
    <t>Salaries and subcontracting fees (Note 15)</t>
  </si>
  <si>
    <t>Travel and promotion</t>
  </si>
  <si>
    <t>Total operating expenses</t>
  </si>
  <si>
    <t>Net loss before other income (expense)</t>
  </si>
  <si>
    <t>Other income (expense)</t>
  </si>
  <si>
    <t>Gain (loss) on sale of property and equipment</t>
  </si>
  <si>
    <t>Gain on settlement of debt</t>
  </si>
  <si>
    <t>Interest expense</t>
  </si>
  <si>
    <t>Total other income (expense)</t>
  </si>
  <si>
    <t>Net loss</t>
  </si>
  <si>
    <t>Less: net loss (income) attributable to non-controlling interest</t>
  </si>
  <si>
    <t>Net loss attributable to Sunvault Energy, Inc.</t>
  </si>
  <si>
    <t>Comprehensive income</t>
  </si>
  <si>
    <t>Foreign currency translation gain</t>
  </si>
  <si>
    <t>Comprehensive loss attributable to Sunvault Energy, Inc.</t>
  </si>
  <si>
    <t>Loss per share attributable to Sunvault Energy, Inc. shareholders, basic and diluted</t>
  </si>
  <si>
    <t>Weighted average shares outstanding used in the calculation of net loss attributable to Sunvault Energy, Inc. per common share</t>
  </si>
  <si>
    <t>Condensed Consolidated Statements of Cash Flows (Unaudited) - USD ($)</t>
  </si>
  <si>
    <t>Operating activities</t>
  </si>
  <si>
    <t>Adjustments to reconcile net loss to net cash provided by operating activities:</t>
  </si>
  <si>
    <t>Accretion of discounts on convertible debt</t>
  </si>
  <si>
    <t>Amortization of property and equipment</t>
  </si>
  <si>
    <t>Amortization of deferred financing costs</t>
  </si>
  <si>
    <t>Gain on sale of property and equipment</t>
  </si>
  <si>
    <t>Stock-based compensation</t>
  </si>
  <si>
    <t>Changes in operating assets and liabilities:</t>
  </si>
  <si>
    <t>Accounts receivable</t>
  </si>
  <si>
    <t>Inventory</t>
  </si>
  <si>
    <t>Due from related parties</t>
  </si>
  <si>
    <t>Accounts payable and accrued liabilities</t>
  </si>
  <si>
    <t>Due to related parties</t>
  </si>
  <si>
    <t>Net cash used in operating activities</t>
  </si>
  <si>
    <t>Investing activities</t>
  </si>
  <si>
    <t>Advances to related parties</t>
  </si>
  <si>
    <t>Cash acquired on recapitalization</t>
  </si>
  <si>
    <t>License costs</t>
  </si>
  <si>
    <t>Proceeds from related parties</t>
  </si>
  <si>
    <t>Proceeds from sale of property and equipment</t>
  </si>
  <si>
    <t>Purchase of investment</t>
  </si>
  <si>
    <t>Purchase of property and equipment</t>
  </si>
  <si>
    <t>Purchase of term deposit</t>
  </si>
  <si>
    <t>Redemption of term deposit</t>
  </si>
  <si>
    <t>Net cash used in investing activities</t>
  </si>
  <si>
    <t>Financing activities</t>
  </si>
  <si>
    <t>Proceeds from convertible debt</t>
  </si>
  <si>
    <t>Proceeds from loans payable</t>
  </si>
  <si>
    <t>Repayment of loans payable</t>
  </si>
  <si>
    <t>Repayment of long-term debt</t>
  </si>
  <si>
    <t>Repayment of capital lease obligations</t>
  </si>
  <si>
    <t>Net cash provided by financing activities</t>
  </si>
  <si>
    <t>Effect of foreign exchange rate changes on cash</t>
  </si>
  <si>
    <t>Decrease in cash</t>
  </si>
  <si>
    <t>Cash, beginning of period</t>
  </si>
  <si>
    <t>Cash, end of period</t>
  </si>
  <si>
    <t>Supplemental Cash Flow Information (Note 21)</t>
  </si>
  <si>
    <t>1. Basis of Presentation</t>
  </si>
  <si>
    <t>Notes to Financial Statements</t>
  </si>
  <si>
    <t>Basis of Presentation</t>
  </si>
  <si>
    <t>The accompanying interim consolidated financial
statements of Sunvault Energy, Inc. (the "Company") should be read in conjunction with the consolidated financial statements
and accompanying notes filed with the U.S. Securities and Exchange Commission in the Company's Annual Report on Form 10-K for the
fiscal year ended December 31, 2014. In the opinion of management, the accompanying consolidated financial statements reflect all
adjustments of a recurring nature considered necessary to present fairly the Company's financial position and the results of its
operations and its cash flows for the periods shown. The preparation of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September 30, 2015, the Company has a working capital deficiency of $3,371,682 and has
accumulated losses of $7,928,731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Significant Accounting Policies</t>
  </si>
  <si>
    <t>(a) Principles of
Consolidation 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TI") Wholly-owned subsidiary of the Company
1454004 Alberta Ltd. ("1454004") Wholly-owned subsidiary of the Company
CleanGen Inc. 69.6% owned subsidiary of the Company
CleanGen Power Corp.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 (b) Comprehensive
Income ASC 220, " Comprehensive
Income (c)
Recent Accounting Pronouncements 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d) Reclassifications Certain of the prior year
figures have been reclassified to conform to the current year's presentation.</t>
  </si>
  <si>
    <t>3. Accounts Receivable</t>
  </si>
  <si>
    <t>Accounts Receivable</t>
  </si>
  <si>
    <t xml:space="preserve">September 30, 2015 $
December 31, 2014 $
Trade accounts receivable 536,804 898,141
GST receivable 20,173 9,411
Other receivable 6,072 2,522
563,049 910,074 </t>
  </si>
  <si>
    <t>4. Inventory</t>
  </si>
  <si>
    <t xml:space="preserve">September 30, 2015 $
December 31, 2014 $
Agriculture water tanks 114 
Tire mulch 14,847 15,727
Tire shred 404,781 513,000
419,742 528,727 </t>
  </si>
  <si>
    <t>5. Property and Equipment</t>
  </si>
  <si>
    <t>Property and Equipment</t>
  </si>
  <si>
    <t>Cost $
Accumulated amortization $
Net book value as at September 30, 2015 $
Net book value as at December 31, 2014 $
Building 82,069 2,357 79,712 94,768
Computer equipment 31,950 17,858 14,092 21,168
Field and production equipment 1,629,049 512,164 1,116,885 1,427,784
Furniture 52,812 15,489 37,323 12,781
Land 64,069  64,069 73,982
Transportation equipment 1,178,152 117,630 1,060,522 685,737
Truck 64,000 18,661 45,339 55,801
3,102,101 684,159 2,417,942 2,372,021 As at September 30, 2015, included in
field and production equipment are assets under capital lease with an original cost of $158,497 (December 31, 2014 - $224,515)
and accumulated amortization of $16,137 (December 31, 2014 - $35,898). Included in transportation equipment are assets under capital
lease with an original cost of $1,093,053 (December 31, 2014 - $586,669) and accumulated amortization of $95,896 (December 31,
2014 - $51,727). During the nine months ended September 30, 2015, amortization expense includes $59,279 (2014 - $46,827) related
to assets under capital leases.</t>
  </si>
  <si>
    <t>6. Assets Held For Sale</t>
  </si>
  <si>
    <t>Assets Held For Sale</t>
  </si>
  <si>
    <t>Assets held for sale consists of solar panels,
which the Company acquired by issuing 333,333 units.</t>
  </si>
  <si>
    <t>7. Investment</t>
  </si>
  <si>
    <t>Investment</t>
  </si>
  <si>
    <t>On January 5, 2015, the Company paid $170,576
pursuant to an assignment agreement dated December 27, 2014, whereby the Company acquired a 13% interest in a joint venture.</t>
  </si>
  <si>
    <t>8. Goodwill</t>
  </si>
  <si>
    <t>Goodwill</t>
  </si>
  <si>
    <t xml:space="preserve">Cost $
Foreign currency translation adjustment $
Impairment $
Net carrying value as at September 30, 2015 $
Net carrying value as at December 31, 2014 $
Coole Immersive Inc. 137,095 (33,977 )  103,118 119,073
Werkman Transport Inc. 2,470,915 40,475 (2,251,781 ) 259,609 299,778
2,608,010 6,498 (2,251,781 ) 362,727 418,851 </t>
  </si>
  <si>
    <t>9. Accounts Payable and Accrued Liabilities</t>
  </si>
  <si>
    <t>Accounts Payable and Accrued Liabilities</t>
  </si>
  <si>
    <t xml:space="preserve">September 30, 2015 $
December 31, 2014 $
Trade accounts payable 1,493,538 1,202,012
Accrued liabilities 108,298 63,095
Accrued interest (Note 14) 125,308 124,303
GST payable 16,089 61,165
Income taxes payable 4,521 16,896
Payroll payable 76,823 44,910
Other payable 58,862 6,465
1,883,439 1,518,846 </t>
  </si>
  <si>
    <t>10. Long-term Debt</t>
  </si>
  <si>
    <t>Long-term Debt</t>
  </si>
  <si>
    <t xml:space="preserve">September 30, 2015 $
December 31, 2014 $
Business Development Bank of Canada, repayable in monthly instalments of Cdn$6,000 plus interest at 7% per annum, maturing May 17, 2018, secured by a general interest in all present and after acquired property. 143,327 212,051
Business Development Bank of Canada, repayable in monthly instalments of Cdn$6,667 plus interest at 8% per annum, maturing May 17, 2018, secured by a general interest in all present and after acquired property. 159,259 235,624
John Deere Finance, repayable in monthly installments of Cdn$1,262 including interest at 0%, maturing on January 1, 2018, secured by specific equipment. 26,377 40,248
328,963 487,923
Less: current portion (124,774 ) (144,080 )
Long-term portion 204,189 343,843 Principal repayments on long-term debt in each
of the next four years are as follows:
Year Cdn$ $
2015 41,787 31,194
2016 167,147 124,774
2017 167,147 124,774
2018 64,597 48,221
440,678 328,963 </t>
  </si>
  <si>
    <t>11. Loans Payable</t>
  </si>
  <si>
    <t>Loans Payable</t>
  </si>
  <si>
    <t>(a) As at
September 30, 2015, the Company owed $115,281 (December 31, 2014  $115,281) to a non-related party for expenses paid on
behalf of the Company. The amount due is non-interest bearing, unsecured, and due on demand. (b) As at
September 30, 2015, the Company owed $188,450 (December 31, 2014  $nil) to various non-related parties for proceeds received
pursuant to the future exercise of share purchase warrants. The share purchase warrants are exercisable at a price of $0.50 per
share of common stock for a period of 90 days from when the Company's shares resume trading. To exercise the share purchase warrants,
each holder must first exercise a minimum of 25% of the respective share purchase warrants issued on demand.</t>
  </si>
  <si>
    <t>12. Capital Lease Obligations</t>
  </si>
  <si>
    <t>Capital Lease Obligations</t>
  </si>
  <si>
    <t xml:space="preserve">September 30, 2015 $
December 31, 2014 $
Treadco Inc., equipment lease repayable in monthly installments of Cdn$5,000 including interest at 12% per annum, due in February 2015, secured by specific field equipment.  23,707
Coast Capital, equipment lease repayable in monthly instalments of Cdn$1,186 including interest at 8.23% per annum, due in July 2017, secured by production equipment. 18,018 28,456
Coast Capital, equipment lease repayable in monthly instalments of Cdn$1,067 including interest at 8.23% per annum, due in July 2017, secured by production equipment. 25,249 34,988
National Leasing Group Inc., equipment lease repayable in monthly installments of Cdn$823, due in June 2019, secured by transportation equipment. 18,365 25,060
Travelers Financial Corporation, equipment lease repayable in monthly installments of Cdn$2,093, due in June 2016, secured by transportation equipment. 13,565 30,335
Travelers Financial Corporation, equipment lease repayable in monthly installments of Cdn$2,123, due in September 2016, secured by transportation equipment. 19,599 37,104
Travelers Financial Corporation, equipment lease repayable in monthly installments of Cdn$4,188, due in June 2018, secured by transportation equipment. 92,317 131,733
Mercado Capital Corporation, equipment lease repayable in monthly installments of Cdn $1,745, due in June 2019, secured by transportation equipment. 49,326 66,649
Blue Chip Leasing Corporation, equipment lease repayable in monthly installments of Cdn$819, due in June 2019, secured by transportation equipment. 17,716 24,630
National Leasing Group Inc., equipment lease repayable in monthly installments of Cdn$783, due in June 2019, secured by transportation equipment. 16,855 22,871
Westana Equipment Leasing Inc., equipment lease repayable in monthly installments of Cdn$2,190, due in June 2019, secured by transportation equipment. 43,556 57,467
Westana Equipment Leasing Inc., equipment lease repayable in monthly installments of Cdn$2,190, due in June 2019, secured by transportation equipment. 43,556 57,467
Travelers Financial Corporation, equipment lease repayable in monthly installments of Cdn$3,674, due in February 2020, secured by transportation equipment. 116,603 
Travelers Financial Corporation, equipment lease repayable in monthly installments of Cdn$4,070, due in March 2020, secured by transportation equipment. 133,947 
Travelers Financial Corporation, equipment lease repayable in monthly installments of Cdn$6,109 for the first six payments and thereafter to decrease to Cdn$4,345, due in March 2019, secured by transportation equipment. 115,787 
Travelers Financial Corporation, equipment lease repayable in monthly installments of Cdn$1,943, due in August 2016, secured by transportation equipment. 14,467 
Roynat -Takeuchi Mini Excavator, equipment lease repayable in monthly instalments of $1,173 including interest at 6.5% per annum, due in March 2020, secured by specific field equipment. 51,038 
Travelers Financial Corporation, equipment lease repayable in monthly instalments of $2,327, due in January 2018, secured by transportation equipment. 49,242 
839,206 540,467
Less: current portion (249,951 ) (163,373 )
Long-term portion 589,255 377,094 Future minimum lease payments related to capital
lease obligations are as follows:
$
2015 79,961
2016 318,271
2017 277,017
2018 218,963
2019 95,848
2020 15,025
1,005,085
Less: imputed interest (165,879 )
839,206
Less: current portion (249,951 )
Long-term portion 589,255 </t>
  </si>
  <si>
    <t>13. Convertible Debt</t>
  </si>
  <si>
    <t>Convertible Debt</t>
  </si>
  <si>
    <t>(a) Effective
April 22, 2014, the Company entered into private placement subscription agreements with several investors pursuant to which the
Company issued convertible debentures in the aggregate amount of $180,200 and $39,191 (Cdn$52,500). The convertible debentures
are unsecured, bear interest at 8% per annum and paid quarterly, due on April 22, 2016, and may be converted into shares of the
Company's common stock at any time at the conversion price of $0.30 per share. The Company incurred financing costs of $23,450
in connection with the financing, which was deferred and is being amortized over the term of the debt. During the nine months ended
September 30, 2015, the Company amortized $8,757 (2014 - $5,197) of the deferred financing costs. In accordance with ASC
470-20, " Debt with Conversion and Other Options (b) Effective
December 15, 2014, the Company entered into private placement subscription agreements with several investors pursuant to which
the Company issued convertible debentures in the aggregate amount of $725,990 and $39,415 (Cdn$52,800). The convertible debentures
are unsecured, bear interest at 10% per annum and paid quarterly, due on December 15, 2016, and may be converted into shares of
the Company's common stock, after six months from issuance, at a conversion price of $0.20 per share. If converted into common
shares, the holder is entitled to one full warrant with an exercise price of $0.50 for a period of two years. The Company must
pay back the principal amount outstanding and accrued and unpaid interest any time before or at the maturity date, which is two
years from the date of issuance. The Company incurred financing costs of $40,568 in connection with the financing, which was deferred
and is being amortized over the term of the debt. During the nine months ended September 30, 2015, the Company amortized $14,827
(2014 - $nil) of the deferred financing costs. In accordance with ASC
470-20, " Debt with Conversion and Other Options (c)
Effective March 1, 2015, the Company entered into private placement subscription agreements with several investors pursuant to
which the Company issued convertible debentures in the aggregate amount of $446,800 and $14,930 (Cdn$20,000). The convertible debentures
are unsecured, bear interest at 8.5% per annum and paid quarterly, and may be converted into shares of the Company's common stock,
after six months from issuance or if the stock trades above $0.75 for a 14 calendar day period, at a conversion price of $0.25
per share. If converted into common shares, the holder is entitled to one full warrant with an exercise price of $1.00 for a period
of two years. The Company must pay back the principal amount outstanding and accrued and unpaid interest any time before or at
the maturity date, which is two years from the date of issuance. The Company incurred financing costs of $32,820 in connection
with the financing, which was deferred and is being amortized over the term of the debt. During the nine months ended September
30, 2015, the Company amortized $8,091 (2014 - $nil) of the deferred financing costs. In accordance with ASC
470-20, " Debt with Conversion and Other Options (d) Effective
June 1, 2015, the Company entered into private placement subscription agreements with several investors pursuant to which the Company
issued convertible debentures in the aggregate amount of $175,000. The convertible debentures are unsecured, bear interest at 8.5%
per annum and paid quarterly, and may be converted into shares of the Company's common stock, after six months from issuance or
if the stock trades above $1.00 for a 14 calendar day period, at a conversion price of $0.50 per share. If converted into common
shares, the holder is entitled to one full warrant with an exercise price of $1.00 for a period of two years. The Company must
pay back the principal amount outstanding and accrued and unpaid interest any time before or at the maturity date, which is two
years from the date of issuance. In accordance with ASC
470-20, " Debt with Conversion and Other Options</t>
  </si>
  <si>
    <t>14. Grant Payable</t>
  </si>
  <si>
    <t>Grant Payable</t>
  </si>
  <si>
    <t>On March 31, 2014, CleanGen Power Corp. received
a demand for payment from the Province of Alberta pursuant to the biorefining commercialization and market development program
grant agreement (the "Grant Agreement"). The amount consists of Cdn$969,157 of grant funds disallowed under the Grant
Agreement and interest earned on the grant funds calculated at the CIBC prime rate per annum. As at September 30, 2015, $723,467
(Cdn$969,157) (December 31, 2014 - $835,408 (Cdn$969,157)) is owed. As at September 30, 2015, accrued interest of $125,308 (December
31, 2014 - $124,303) is included in accounts payable and accrued liabilities.</t>
  </si>
  <si>
    <t>15. Related Party Transactions</t>
  </si>
  <si>
    <t>Related Party Transactions</t>
  </si>
  <si>
    <t xml:space="preserve">(a)
As
at September 30, 2015, the Company owed $48,108 (December 31, 2014 - $10,286) to a company controlled by the Chief Executive
Officer of the Company for unpaid management fees. The amount due is unsecured, non-interest bearing, and due on demand.
(b)
As
at September 30, 2015, the Company was owed $82,675 (December 31, 2014 - $56,511) from a company under common control for
cash advances. The amount due is unsecured, non-interest bearing, and due on demand.
(c)
As
at September 30, 2015, the Company owed $46,500 (December 31, 2014 - $19,500) to the Chief Technology Officer of the Company
for unpaid consulting fees. The amount due is unsecured, non-interest bearing, and due on demand.
(d)
As
at September 30, 2015, the Company owed $14,980 (December 31, 2014 - $14,980) to the Secretary of the Company for expenses
paid on behalf of the Company. The amount due is unsecured, non-interest bearing, and due on demand.
(e)
As
at September 30, 2015, the Company owed $163,062 (December 31, 2014 - $107,232) to a company controlled by a director of the
Company for expenses paid on behalf of the Company and unpaid management fees. The amount due is unsecured, non-interest bearing,
and due on demand.
(f)
As
at September 30, 2015, the Company owed $57,047 (December 31, 2014 - $nil) to a company controlled by the President of the
Company for unpaid management fees. The amount due is unsecured, non-interest bearing, and due on demand.
(g)
As
at September 30, 2015, the Company was owed $466,967 (December 31, 2014 - $158,886) from a company controlled by a significant
shareholder of the Company for cash advances. The amount due is unsecured, non-interest bearing, and due on demand.
(h)
As
at September 30, 2015, the Company was owed $111,000 (December 31, 2014 - $nil) from a company under common control for cash
advances. The amount due is unsecured, non-interest bearing, and due on demand.
(i)
As
at September 30, 2015, the Company was owed $3,733 (Cdn$5,000) (December 31, 2014 - $4,310 (Cdn$5,000)) from a director of
the Company for cash advanced. The amount due is unsecured, non-interest bearing, and due on demand.
(j)
As
at September 30, 2015, the Company owed $2,986 (Cdn$4,000) (December 31, 2014 - $20,804 (Cdn$24,134)) to the former President
and companies controlled by the former President of 1454004 for cash advances. The amounts due are unsecured, non-interest
bearing, and due on demand.
(k)
As
at September 30, 2015, the Company was owed $20,220 (Cdn$27,087) from (December 31, 2014  owed $69 (Cdn$80) to) a shareholder
of Coole for cash advances. The amount due is unsecured, non-interest bearing, and due on demand.
(l)
As
at September 30, 2015, the Company owed $68,095 (Cdn$91,220) (December 31, 2014  $154,209 (Cdn$178,898)) to the President
of WTI for cash advances. The amount due is unsecured, non-interest bearing, and due on demand.
(m)
For
the nine months ended September 30, 2015, the Company incurred management fees of $12,893 (2014 - $102,567) and consulting
fees of $nil (2014 - $25,984) to the former President and companies controlled by the former President of 1454004.
(n)
For
the nine months ended September 30, 2015, the Company incurred labour costs of $108,438 (2014 - $214,585) to a company controlled
by the brother of the President of WTI.
(o)
For
the nine months ended September 30, 2015, the Company incurred consulting fees of $36,960 (2014 - $nil) and management fees
of $nil (2014 - $25,500) to the Chief Technology Officer of the Company.
(p)
For
the nine months ended September 30, 2015, the Company incurred consulting fees of $4,000 (2014 - $nil) to a director of the
Company.
(q)
For
the nine months ended September 30, 2015, the Company incurred salaries and subcontracting fees of $35,468 (2014 - $nil) to
the President of Coole.
(r)
For
the nine months ended September 30, 2015, the Company incurred consulting fees of $nil (2014 - $36,468) to and management
fees recovery of $69,375 (2014 - $nil) from a company controlled by a significant shareholder of the Company.
(s)
For
the nine months ended September 30, 2015, included in management fees are the following amounts:
· $90,000 (2014
- $85,000) incurred to a company controlled by the Chief Executive Officer of the Company;
· $124,783 (2014
- $20,000) incurred to a director of the Company;
· $71,406 (2014
- $50,144) incurred to the President of WTI;
· $567,917 (2014
- $nil) incurred to a company controlled by the President of the Company;
· $nil (2014 - $59,569)
incurred to the daughter of the former President of 1454004;
· $nil (2014 - $34,873)
incurred to the son of the former President of 1454004; and
· $nil (2014 - $119,824)
incurred to a director of 1454004.
(t)
For
the nine months ended September 30, 2015, included in labour costs is $27,950 (2014 - $30,076) incurred to the son of the
former President of 1454004. </t>
  </si>
  <si>
    <t>16. Common Stock</t>
  </si>
  <si>
    <t>Common Stock</t>
  </si>
  <si>
    <t>(a) As at
September 30, 2015, the Company had $171,395 (December 31, 2014  $171,395) in common stock issuable to a company controlled
by the President of WTI for the acquisition of certain assets and assumption of certain liabilities of 1301540 Alberta Ltd. on
April 15, 2014. (b) As at
September 30, 2015, the Company had $486,667 (December 31, 2014  $nil) in common stock issuable to a company controlled
by a director of the Company for management fees incurred. Refer to Note 19(h). (c)
On March 1, 2014, the Company entered into a consulting agreement with a non-related party for a period of one year commencing
March 1, 2015. As consideration for these services, the Company issued 300,000 shares of common stock with a fair value of $30,000
which was recorded as deferred compensation. During the nine months ended September 30, 2015, the Company expensed $17,589 of the
deferred compensation as consulting fees, which reflects the pro-rata portion of the services provided to September 30, 2015.</t>
  </si>
  <si>
    <t>17. Stock Options</t>
  </si>
  <si>
    <t>Stock Options</t>
  </si>
  <si>
    <t>On February 6, 2014, the Company adopted the
2014 Stock Option Plan which permits the Company to grant stock options for up to 12,968,800 shares of common stock to officers,
directors, employees, and consultants. The Board of Directors will determine the exercise price and vesting schedule for stock
options granted. The maximum term of stock options granted is five years. A summary of the Company's stock option activity
is as follows:
Number of options
Weighted average exercise price $
Aggregate intrinsic value $
Outstanding, December 31, 2014 and September 30, 2015 3,100,000 0.10 1,426,000
Additional information regarding stock options
outstanding as at September 30, 2015, is as follows:
Outstanding and exercisable
Range of exercise prices $ Number of shares Weighted average remaining contractual life (years)
Weighted average exercise price $
0.10 3,100,000 3.4 0.10</t>
  </si>
  <si>
    <t>18. Share Purchase Warrants</t>
  </si>
  <si>
    <t>Share Purchase Warrants</t>
  </si>
  <si>
    <t xml:space="preserve">The following table summarizes the continuity
of share purchase warrants:
Number of warrants
Weighted average exercise price $
Balance, December 31, 2014 527,333 2.00
Issued 2,050,000 0.50
Expired (94,000 ) 2.00
Balance, September 30, 2015 2,483,333 0.76 As at September 30, 2015, the following share
purchase warrants were outstanding:
Number of warrants
Exercise price $ Expiry date
333,333 2.00 November 15, 2015
100,000 2.00 April 15, 2017
2,050,000 0.50 90 days from when the Company's cease trade order in Canada has been lifted
2,483,333 </t>
  </si>
  <si>
    <t>19. Commitments and Contingencies</t>
  </si>
  <si>
    <t>Commitments and Contingencies</t>
  </si>
  <si>
    <t>(a) On September
14, 2011, CleanGen Power received notice that The Groundworx Co. ("Groundworx") was seeking damages of Cdn$33,678 for
repair services provided for a Doppstadt Shredder (the "Shredder"). Management of CleanGen Power asserts that any repair
services provided for the Shredder was done without the agreement and the knowledge of CleanGen Power. On October 5, 2012, CleanGen
Power filed a Statement of Defense and Counterclaim, seeking damages of Cdn$6,000,000 from Groundworx for the following: (i) trespassing,
including physical damage to the gates and structures located on land that CleanGen Power was entitled to possession of; (ii) removal
and conversion of the Shredder without permission; (iii) consequential losses arising from, but not limited to, CleanGen Power's
inability to perform its obligations under agreements with third parties as a direct result of the loss of the Shredder; (iv) damages
arising from the disruption of CleanGen Power's business, causing CleanGen Power to be unable to honour all of its financial obligations
to third parties; and (v) administrative time and resources spent by CleanGen Power to locate the Shredder and to deal with the
abovementioned acts of Groundworx. On November 16, 2012, CleanGen Power received a Statement of Defense to Counterclaim from Groundworx,
who denied all of the allegations in the Counterclaim. CleanGen Power has until April 30, 2016 to advance the action or it risks
automatic dismissal for delay by the Court. (b) On December
9, 2013, the Company entered into a licensing agreement pursuant to which the Company has been granted a royalty-bearing, exclusive
license to certain patented inventions. The Company has agreed to pay the licensor $3,000 and issue shares of common stock equal
to a fair value of $30,000 on or before January 8, 2014. The Company will pay royalties to the licensor calculated based on
4% of net sales for licensed products and processes. The minimum royalty payments are to be paid in advance on a quarterly basis
as follows: December 3, 2018: - $500; year 2019 - $2,000; year 2020 - $4,000; year 2021 - $6,000; year 2022 - $8,000; and $10,000
for year 2023 and every year thereafter for the life of the agreement. If the first sale of a licensed product occurs before 2019,
the first minimum royalty payment will be due on December 31 of the year in which the first sale occurred and the due dates for
the subsequent minimum royalty payments will be adjusted accordingly. The Company must provide funding of at least $50,000 by January
6, 2014 for research by the licensor in the area of electrochemical based solar cells with energy storage capacity. In addition,
the Company must pay the licensor milestone payments as follows: $5,000 upon completion of a working prototype due on March 31,
2018 and $10,000 upon its first commercial sale due on March 31, 2019. The Company must execute the first commercial sales of products
to a retail customer on or before March 31, 2019 or the licensor has the right to terminate the agreement. The term of this license
will continue until the latter of the date that no licensed patent remains a pending application or an unforceable patent, or the
date on which the licensee's obligation to pay royalties expires. (c)
On January 16, 2014, the Company entered into an agreement with a company controlled by the President of the Company whereby the
Company is to pay $10,000 per month which is to be paid with shares of common stock of the Company until the Company has adequate
funding. If the agreement is terminated by the Company without cause or as a result of a change in control, the company controlled
by the President of the Company will be entitled to termination pay of $240,000. (d) On April
15, 2014, the Company entered into a management agreement with the President of WTI whereby the Company is to pay Cdn$10,000 per
month for the management services for a term of five years. (e) On April
24, 2014, the Company entered into a Services and Commission Agreement with Aboriginal Financial Services Corporation ("AFSC"),
a company controlled by a director of the Company, pursuant to which AFSC will provide the Company with knowledge regarding various
Aboriginal peoples, groups, organizations and First Nations, Metis and Inuit communities ("Aboriginal Stakeholders")
and their business practices to assist the Company in identifying utility resource development and associated services to assist
the Company with contractual arrangements for the development of resource opportunities on Aboriginal lands. Under the terms of the agreement, the Company
agreed to pay AFSC a one-time retainer of Cdn$3,000 upon execution of the agreement and reimburse AFSC on a monthly basis for pre-approved
out-of-pocket expenses. The Company has also agreed to issue the following shares based on various target contracts, as more particularly
described in the agreement: i)
500,000 shares of common stock at the then prevailing market rate for any and all target contracts having a total capital investment
value of up to Cdn$4,999,999 issuable as of the date of signing of target contracts with Aboriginal Stakeholders. ii) An additional
500,000 shares of common stock at the then prevailing market rate will be deemed earned and issuable as of the date of completion
of the target contracts. iii) A further
500,000 shares of common stock at the prevailing market rate for any and all target contracts having a cumulative total capital
investment of Cdn$5,000,000 or more upon completion of the target contracts. Such shares will be deemed earned and issuable upon
the target contracts being completed. The Company also agreed to pay AFSC
a commission for any and all third party financing introduced to the Company by AFSC as follows: i)
10% of the first Cdn$1,000,000, plus; ii) 8% of
the second Cdn$1,000,000, plus; iii) 6% of the
third Cdn$1,000,000, plus; iv) 4% of the
fourth Cdn$1,000,000, plus; v) 2% of
everything above Cdn$4,000,000. The agreement may be terminated by either party
with 90 days written notice. On September 26, 2014, pursuant to an addendum
to the Services and Commission Agreement with AFSC, the Company issued 500,000 shares of common stock to AFSC as additional consideration
for AFSC's performance of services rendered in identifying and introducing other business opportunities to the Company. (f)
On December 15, 2014, the Company entered into a license and development agreement with a non-related party to develop the nanotech
energy graphine energy storage device. Pursuant to the agreement, the Company shall provide all funding in a sufficient amount
to: (i) develop and equip a factory to manufacture the products; and (ii) provide the proposed funding of $10,000,000 within 75
days of December 15, 2014. On June 3, 2015, the agreement was mutually terminated. (g) On March
18, 2015, the Company entered into a management agreement with AFSC for services to be rendered as an officer and director of the
Company. In consideration for the management services rendered, the Company agrees to pay AFSC the following fees and expenses: i)
Upon execution of this agreement, the Company agrees to issue to AFSC 666 unrestricted common voting shares of the Company at the
then prevailing market price and stock options as determined by the Board of Directors (refer to Note 16(b)); ii)
The Company agrees to pay to AFSC a monthly fee of $12,500, plus applicable taxes, in equal semi-monthly installmentswhich is to
be paid with shares of common stock of the Company until the Company has adequate funding; iii)
The Company agrees to pay AFSC for all reasonable and necessary travel and out of pocket expenses incurred in fulfilling its obligations
under this agreement upon verification of all related receipts; and iv)
The Company agrees to issue stock and stock options to AFSC, at its discretion at such times and in such amounts as it determines
from time to time. AFSC shall be entitled to participate in other incentive plans or employee incentive stock options. Such stock
options are to be exercisable for a minimum period of five years from the date of grant, considered earned and fully vested at
the time of issue regardless of whether AFSC exercises its right, and the Company shall have no right to cancel or rescind such
stock options granted thereafter. (h) On April
30, 2015, the Company filed a Notice of Claim with the Court of Queen's Bench of Alberta against Albert Klyne, Norma Klyne, 1804164
Alberta Inc., and Margaret Ward (collectively, "Klyne et al"). The Company seeks rescission of the share purchase agreement
to acquire 100% of the shares of 1454004 Alberta Ltd. (the "Agreement") or damages in the amount of Cdn$10,000,000 due
to fraudulent misrepresentations made by Klyne et al. On July 24, 2015, the Court of Queen's Bench of Alberta issued an order to
prevent Klyne et al from transferring, encumbering, pledging or in any way alienating the common shares of the Company received
under the Agreement. On September 4, 2015, the Company received a Statement of Defense from Klyne et al. which stated that pursuant
to the Agreement, any dispute will be resolved by arbitration and the facts set forth in the Statement of Claim were denied. As
the Company did not take the dispute to arbitration, Klyne et al is seeking dismissal of the action due to substantial breaches
of the terms of the Agreement by the Company. On September 4, 2015, the Company received a Notice of Counterclaim from Klyne et
al. The Company is being sued for not taking the dispute to arbitration in accordance with the Agreement and Klyne et al is seeking
the delivery of the common shares to be provided pursuant to the Agreement.</t>
  </si>
  <si>
    <t>20. Segmented Information</t>
  </si>
  <si>
    <t>Segmented Information</t>
  </si>
  <si>
    <t>The Company has three reportable segments:
(i) recycling services, (ii) services rig and software revenue, and (iii) transportation services. The Company allocates resources
to and assess the performance of each reportable segment using information about its revenue and operating income (loss). The Company
does not evaluate operating segments using discrete asset information. The "Corporate and other" category
includes income, expenses and charges such as:
· results of operations of various initiatives which support all of the Company's reportable segments;
· corporate management costs, such as human resources, finance and legal, not allocated to the Company's reportable segments; and
· stock-based compensation. The following table summarizes the financial
performance of the Company's reportable segments:
Nine Months Ended September 30, 2015 $
Nine Months Ended September 30, 2014 $
Recycling services 1,845,368 3,836,928
Services rig and software revenue 98,617 130,816
Transportation services 1,825,951 1,523,440
Elimination of inter-segment net revenue (90,460 ) (289,491 )
Total consolidated net revenue 3,679,476 5,201,693 The following table provides a reconciliation
to the Company's consolidated operating results:
Nine Months Ended September 30, 2015 $
Nine Months Ended September 30, 2014 $
Recycling services (985,098 ) (21,816 )
Services rig and software revenue (12,102 ) 57,473
Transportation services 179,082 (231,949 )
Corporate and other (1,377,761 ) (909,073 )
Total consolidated operating loss (2,195,879 ) (1,105,365 ) Segmentation by geographical location is not
presented as all revenues are earned in Canada and all long-lived assets are located in Canada. Total assets by segment are not
presented as that information is not used to allocate resources or assess performance at the segment level and is not reviewed
by the Chief Operating Decision Maker of the Company.</t>
  </si>
  <si>
    <t>21. Supplemental Cash Flow Information</t>
  </si>
  <si>
    <t>Supplemental Cash Flow Information</t>
  </si>
  <si>
    <t xml:space="preserve">Nine Months Ended September 30,
Nine Months Ended September 30,
2015 2014
$ $
Non-cash Investing and Financing Activities:
Property and equipment financed under capital lease 629,978 
Shares issued to acquire property and equipment  234,000
Shares issued to settle convertible debt  22,167
Shares issued to settle related party debt  820,000
Shares issued to settle accounts payable and accrued liabilities  15,666
Supplemental Disclosures:
Interest paid 96,594 50,113
Income taxes paid 9,029  </t>
  </si>
  <si>
    <t>22. Subsequent Events</t>
  </si>
  <si>
    <t>Subsequent Events</t>
  </si>
  <si>
    <t>(a)
Subsequent
to September 30, 2015, the Company entered into private placement subscription agreements with investors pursuant to which
the Company issued convertible debentures totaling $133,200. The convertible debentures are unsecured, due two years from
the date of issuance, and bear interest at the rate of 8.5% per annum, calculated annually and paid quarterly. The debentures
may be converted into units after six months from the date of issuance or if the shares trade above $1.00 for a 14 day period
at a conversion price of $0.50 per unit. Each unit is to consist of one share of common stock and one share purchase warrant
exercisable at a price of $1.00 for a period of two years from the date of conversion.
(b)
Subsequent
to September 30, 2015, the Company received proceeds in the amount of $6,000 pursuant to the future exercise of shares purchase
warrants. The share purchase warrants are exercisable at a price of $0.50 per share of common stock for a period of 90 days
from when the Company's cease trade order in Canada has been lifted. To exercise the share purchase warrants, each holder
must first exercise a minimum of 25% of the respective share purchase warrants issued.</t>
  </si>
  <si>
    <t>2. Significant Accounting Policies (Policies)</t>
  </si>
  <si>
    <t>Significant Accounting Policies Policies</t>
  </si>
  <si>
    <t>Principles of Consolidation</t>
  </si>
  <si>
    <t>These consolidated financial
statements and related notes are prepared in conformity with accounting principles generally accepted in the United States and
are expressed in U.S. dollars. These consolidated financial statements include the accounts of the Company and the following entities:
Werkman Transport Inc. ("WTI") Wholly-owned subsidiary of the Company
1454004 Alberta Ltd. ("1454004") Wholly-owned subsidiary of the Company
CleanGen Inc. 69.6% owned subsidiary of the Company
CleanGen Power Corp. Wholly-owned subsidiary of 1454004 Alberta Ltd.
CleanGen Aboriginal HR Services Ltd. Wholly-owned subsidiary of CleanGen Inc.
1098541 Alberta Ltd. Wholly-owned subsidiary of CleanGen Inc.
Cutting Edge Tire Recycling Limited Partnership Wholly-owned subsidiary of 1098541 Alberta Ltd.
Coole Immersive Inc. 75.5% owned subsidiary of CleanGen Inc. All inter-company balances
and transactions have been eliminated.</t>
  </si>
  <si>
    <t>Comprehensive Income</t>
  </si>
  <si>
    <t>ASC 220, " Comprehensive
Income</t>
  </si>
  <si>
    <t>Recent Accounting Pronouncements</t>
  </si>
  <si>
    <t>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Certain of the prior year
figures have been reclassified to conform to the current year's presentation.</t>
  </si>
  <si>
    <t>3. Accounts Receivable (Tables)</t>
  </si>
  <si>
    <t>Accounts Receivable Tables</t>
  </si>
  <si>
    <t>4. Inventory (Tables)</t>
  </si>
  <si>
    <t>Inventory Tables</t>
  </si>
  <si>
    <t>5. Property and Equipment (Tables)</t>
  </si>
  <si>
    <t>Property And Equipment Tables</t>
  </si>
  <si>
    <t xml:space="preserve">Cost $
Accumulated amortization $
Net book value as at September 30, 2015 $
Net book value as at December 31, 2014 $
Building 82,069 2,357 79,712 94,768
Computer equipment 31,950 17,858 14,092 21,168
Field and production equipment 1,629,049 512,164 1,116,885 1,427,784
Furniture 52,812 15,489 37,323 12,781
Land 64,069  64,069 73,982
Transportation equipment 1,178,152 117,630 1,060,522 685,737
Truck 64,000 18,661 45,339 55,801
3,102,101 684,159 2,417,942 2,372,021 </t>
  </si>
  <si>
    <t>8. Goodwill (Tables)</t>
  </si>
  <si>
    <t>Goodwill Tables</t>
  </si>
  <si>
    <t>Summary of Goodwill</t>
  </si>
  <si>
    <t>9. Accounts Payable and Accrued Liabilities (Tables)</t>
  </si>
  <si>
    <t>Accounts Payable And Accrued Liabilities Tables</t>
  </si>
  <si>
    <t>Summary of Accounts Payable and Accrued Liabilities</t>
  </si>
  <si>
    <t>10. Long-term Debt (Tables)</t>
  </si>
  <si>
    <t>Long-term Debt Tables</t>
  </si>
  <si>
    <t>Summary of long-term debt</t>
  </si>
  <si>
    <t xml:space="preserve">September 30, 2015 $
December 31, 2014 $
Business Development Bank of Canada, repayable in monthly instalments of Cdn$6,000 plus interest at 7% per annum, maturing May 17, 2018, secured by a general interest in all present and after acquired property. 143,327 212,051
Business Development Bank of Canada, repayable in monthly instalments of Cdn$6,667 plus interest at 8% per annum, maturing May 17, 2018, secured by a general interest in all present and after acquired property. 159,259 235,624
John Deere Finance, repayable in monthly installments of Cdn$1,262 including interest at 0%, maturing on January 1, 2018, secured by specific equipment. 26,377 40,248
328,963 487,923
Less: current portion (124,774 ) (144,080 )
Long-term portion 204,189 343,843 </t>
  </si>
  <si>
    <t>Principal repayments on long-term debt</t>
  </si>
  <si>
    <t xml:space="preserve">Principal repayments on long-term debt in each
of the next four years are as follows:
Year Cdn$ $
2015 41,787 31,194
2016 167,147 124,774
2017 167,147 124,774
2018 64,597 48,221
440,678 328,963 </t>
  </si>
  <si>
    <t>12. Capital Lease Obligations (Tables)</t>
  </si>
  <si>
    <t>Capital Lease Obligations Tables</t>
  </si>
  <si>
    <t xml:space="preserve">September 30, 2015 $
December 31, 2014 $
Treadco Inc., equipment lease repayable in monthly installments of Cdn$5,000 including interest at 12% per annum, due in February 2015, secured by specific field equipment.  23,707
Coast Capital, equipment lease repayable in monthly instalments of Cdn$1,186 including interest at 8.23% per annum, due in July 2017, secured by production equipment. 18,018 28,456
Coast Capital, equipment lease repayable in monthly instalments of Cdn$1,067 including interest at 8.23% per annum, due in July 2017, secured by production equipment. 25,249 34,988
National Leasing Group Inc., equipment lease repayable in monthly installments of Cdn$823, due in June 2019, secured by transportation equipment. 18,365 25,060
Travelers Financial Corporation, equipment lease repayable in monthly installments of Cdn$2,093, due in June 2016, secured by transportation equipment. 13,565 30,335
Travelers Financial Corporation, equipment lease repayable in monthly installments of Cdn$2,123, due in September 2016, secured by transportation equipment. 19,599 37,104
Travelers Financial Corporation, equipment lease repayable in monthly installments of Cdn$4,188, due in June 2018, secured by transportation equipment. 92,317 131,733
Mercado Capital Corporation, equipment lease repayable in monthly installments of Cdn $1,745, due in June 2019, secured by transportation equipment. 49,326 66,649
Blue Chip Leasing Corporation, equipment lease repayable in monthly installments of Cdn$819, due in June 2019, secured by transportation equipment. 17,716 24,630
National Leasing Group Inc., equipment lease repayable in monthly installments of Cdn$783, due in June 2019, secured by transportation equipment. 16,855 22,871
Westana Equipment Leasing Inc., equipment lease repayable in monthly installments of Cdn$2,190, due in June 2019, secured by transportation equipment. 43,556 57,467
Westana Equipment Leasing Inc., equipment lease repayable in monthly installments of Cdn$2,190, due in June 2019, secured by transportation equipment. 43,556 57,467
Travelers Financial Corporation, equipment lease repayable in monthly installments of Cdn$3,674, due in February 2020, secured by transportation equipment. 116,603 
Travelers Financial Corporation, equipment lease repayable in monthly installments of Cdn$4,070, due in March 2020, secured by transportation equipment. 133,947 
Travelers Financial Corporation, equipment lease repayable in monthly installments of Cdn$6,109 for the first six payments and thereafter to decrease to Cdn$4,345, due in March 2019, secured by transportation equipment. 115,787 
Travelers Financial Corporation, equipment lease repayable in monthly installments of Cdn$1,943, due in August 2016, secured by transportation equipment. 14,467 
Roynat -Takeuchi Mini Excavator, equipment lease repayable in monthly instalments of $1,173 including interest at 6.5% per annum, due in March 2020, secured by specific field equipment. 51,038 
Travelers Financial Corporation, equipment lease repayable in monthly instalments of $2,327, due in January 2018, secured by transportation equipment. 49,242 
839,206 540,467
Less: current portion (249,951 ) (163,373 )
Long-term portion 589,255 377,094 </t>
  </si>
  <si>
    <t>Payments related to capital lease obligations</t>
  </si>
  <si>
    <t xml:space="preserve">Future minimum lease payments related to capital
lease obligations are as follows:
$
2015 79,961
2016 318,271
2017 277,017
2018 218,963
2019 95,848
2020 15,025
1,005,085
Less: imputed interest (165,879 )
839,206
Less: current portion (249,951 )
Long-term portion 589,255 </t>
  </si>
  <si>
    <t>17. Stock Options (Tables)</t>
  </si>
  <si>
    <t>Stock Options Tables</t>
  </si>
  <si>
    <t xml:space="preserve">A summary of the Company's stock option activity
is as follows:
Number of options
Weighted average exercise price $
Aggregate intrinsic value $
Outstanding, December 31, 2014 and September 30, 2015 3,100,000 0.10 1,426,000 </t>
  </si>
  <si>
    <t>Outstanding stock options</t>
  </si>
  <si>
    <t xml:space="preserve">Additional information regarding stock options
outstanding as at September 30, 2015, is as follows:
Outstanding and exercisable
Range of exercise prices $ Number of shares Weighted average remaining contractual life (years)
Weighted average exercise price $
0.10 3,100,000 3.4 0.10 </t>
  </si>
  <si>
    <t>18. Share Purchase Warrants (Tables)</t>
  </si>
  <si>
    <t>Share Purchase Warrants Tables</t>
  </si>
  <si>
    <t>Share purchase warrants</t>
  </si>
  <si>
    <t xml:space="preserve">The following table summarizes the continuity
of share purchase warrants:
Number of warrants
Weighted average exercise price $
Balance, December 31, 2014 527,333 2.00
Issued 2,050,000 0.50
Expired (94,000 ) 2.00
Balance, September 30, 2015 2,483,333 0.76 </t>
  </si>
  <si>
    <t>Share purchase warrants exercise price</t>
  </si>
  <si>
    <t xml:space="preserve">As at September 30, 2015, the following share
purchase warrants were outstanding:
Number of warrants
Exercise price $ Expiry date
333,333 2.00 November 15, 2015
100,000 2.00 April 15, 2017
2,050,000 0.50 90 days from when the Company's cease trade order in Canada has been lifted
2,483,333 </t>
  </si>
  <si>
    <t>20. Segmented Information (Tables)</t>
  </si>
  <si>
    <t>Segmented Information Tables</t>
  </si>
  <si>
    <t>Summarizes the financial performance of the Company's reportable segments</t>
  </si>
  <si>
    <t xml:space="preserve">The following table summarizes the financial
performance of the Company's reportable segments:
Nine Months Ended September 30, 2015 $
Nine Months Ended September 30, 2014 $
Recycling services 1,845,368 3,836,928
Services rig and software revenue 98,617 130,816
Transportation services 1,825,951 1,523,440
Elimination of inter-segment net revenue (90,460 ) (289,491 )
Total consolidated net revenue 3,679,476 5,201,693 </t>
  </si>
  <si>
    <t>Reconciliation to the Company's consolidated operating results</t>
  </si>
  <si>
    <t>The following table provides a reconciliation
to the Company's consolidated operating results:
Nine Months Ended September 30, 2015 $
Nine Months Ended September 30, 2014 $
Recycling services (985,098 ) (21,816 )
Services rig and software revenue (12,102 ) 57,473
Transportation services 179,082 (231,949 )
Corporate and other (1,377,761 ) (909,073 )
Total consolidated operating loss (2,195,879 ) (1,105,365 )</t>
  </si>
  <si>
    <t>21. Supplemental Cash Flow Information (Tables)</t>
  </si>
  <si>
    <t>Supplemental Cash Flow Information Tables</t>
  </si>
  <si>
    <t>1. Basis of Presentation (Details Narrative) - USD ($)</t>
  </si>
  <si>
    <t>Basis Of Presentation Details Narrative</t>
  </si>
  <si>
    <t>Working capital deficiency</t>
  </si>
  <si>
    <t>Accumulated losses</t>
  </si>
  <si>
    <t>3. Accounts Receivable (Details) - USD ($)</t>
  </si>
  <si>
    <t>Accounts Receivable Details</t>
  </si>
  <si>
    <t>Trade accounts receivable</t>
  </si>
  <si>
    <t>GST receivable</t>
  </si>
  <si>
    <t>Other receivable</t>
  </si>
  <si>
    <t>Total</t>
  </si>
  <si>
    <t>4. Inventory (Details) - USD ($)</t>
  </si>
  <si>
    <t>Inventory Details</t>
  </si>
  <si>
    <t>Agriculture water tanks</t>
  </si>
  <si>
    <t>Tire mulch</t>
  </si>
  <si>
    <t>Tire shred</t>
  </si>
  <si>
    <t>5. Property and Equipment (Details) - USD ($)</t>
  </si>
  <si>
    <t>Cost</t>
  </si>
  <si>
    <t>Accumulated amortization</t>
  </si>
  <si>
    <t>Net book value</t>
  </si>
  <si>
    <t>Building [Member]</t>
  </si>
  <si>
    <t>Computer Equipment [Member]</t>
  </si>
  <si>
    <t>Field and production equipment [Member]</t>
  </si>
  <si>
    <t>Furniture [Member]</t>
  </si>
  <si>
    <t>Land [Member]</t>
  </si>
  <si>
    <t>Transportation Equipment [Member]</t>
  </si>
  <si>
    <t>Truck [Member]</t>
  </si>
  <si>
    <t>5. Property and Equipment (Details Narrative) - USD ($)</t>
  </si>
  <si>
    <t>Property And Equipment Details Narrative</t>
  </si>
  <si>
    <t>Field and production equipment are assets under capital lease</t>
  </si>
  <si>
    <t>Transportation equipment are assets under capital lease</t>
  </si>
  <si>
    <t>Amortization expense</t>
  </si>
  <si>
    <t>8. Goodwill (Details) - USD ($)</t>
  </si>
  <si>
    <t>Foreign currency translation adjustment</t>
  </si>
  <si>
    <t>Impairment</t>
  </si>
  <si>
    <t>Net carrying value</t>
  </si>
  <si>
    <t>Coole Immersive Inc.</t>
  </si>
  <si>
    <t>Werkman Transport Inc.</t>
  </si>
  <si>
    <t>9. Accounts Payable and Accrued Liabilities (Details) - USD ($)</t>
  </si>
  <si>
    <t>Accounts Payable And Accrued Liabilities Details</t>
  </si>
  <si>
    <t>Trade accounts payable</t>
  </si>
  <si>
    <t>Accrued liabilities</t>
  </si>
  <si>
    <t>Accrued interest (Note 14)</t>
  </si>
  <si>
    <t>GST payable</t>
  </si>
  <si>
    <t>Income taxes payable</t>
  </si>
  <si>
    <t>Payroll payable</t>
  </si>
  <si>
    <t>Other payable</t>
  </si>
  <si>
    <t>10. Long-term Debt (Details) - USD ($)</t>
  </si>
  <si>
    <t>Long-term Debt Details</t>
  </si>
  <si>
    <t>Business Development Bank of Canada, repayable in monthly instalments of Cdn$6,000 plus interest at 7% per annum, maturing May 17, 2018, secured by a general interest in all present and after acquired property.</t>
  </si>
  <si>
    <t>Business Development Bank of Canada, repayable in monthly instalments of Cdn$6,667 plus interest at 8% per annum, maturing May 17, 2018, secured by a general interest in all present and after acquired property.</t>
  </si>
  <si>
    <t>John Deere Finance, repayable in monthly installments of Cdn$1,262 including interest at 0%, maturing on January 1, 2018, secured by specific equipment.</t>
  </si>
  <si>
    <t>Less: current portion</t>
  </si>
  <si>
    <t>Long-term portion</t>
  </si>
  <si>
    <t>10. Long-term Debt (Details 1)</t>
  </si>
  <si>
    <t>Sep. 30, 2015USD ($)</t>
  </si>
  <si>
    <t>CDN [Member]</t>
  </si>
  <si>
    <t>11. Loans Payable (Details Narrative) - USD ($)</t>
  </si>
  <si>
    <t>Loan payable</t>
  </si>
  <si>
    <t>Loans Payable [Member]</t>
  </si>
  <si>
    <t>Loans Payable One [Member]</t>
  </si>
  <si>
    <t>12. Capital Lease Obligations (Details) - USD ($)</t>
  </si>
  <si>
    <t>Capital Lease Obligations Details</t>
  </si>
  <si>
    <t>Treadco Inc., equipment lease repayable in monthly installments of Cdn$5,000 including interest at 12% per annum, due in February 2015, secured by specific field equipment.</t>
  </si>
  <si>
    <t>Coast Capital, equipment lease repayable in monthly instalments of Cdn$1,186 including interest at 8.23% per annum, due in July 2017, secured by production equipment.</t>
  </si>
  <si>
    <t>Coast Capital, equipment lease repayable in monthly instalments of Cdn$1,067 including interest at 8.23% per annum, due in July 2017, secured by production equipment.</t>
  </si>
  <si>
    <t>National Leasing Group Inc., equipment lease repayable in monthly installments of Cdn$823, due in June 2019, secured by transportation equipment.</t>
  </si>
  <si>
    <t>Travelers Financial Corporation, equipment lease repayable in monthly installments of Cdn$2,093, due in June 2016, secured by transportation equipment.</t>
  </si>
  <si>
    <t>Travelers Financial Corporation, equipment lease repayable in monthly installments of Cdn$2,123, due in September 2016, secured by transportation equipment.</t>
  </si>
  <si>
    <t>Travelers Financial Corporation, equipment lease repayable in monthly installments of Cdn$4,188, due in June 2018, secured by transportation equipment.</t>
  </si>
  <si>
    <t>Mercado Capital Corporation, equipment lease repayable in monthly installments of Cdn $1,745, due in June 2019, secured by transportation equipment.</t>
  </si>
  <si>
    <t>Blue Chip Leasing Corporation, equipment lease repayable in monthly installments of Cdn$819, due in June 2019, secured by transportation equipment.</t>
  </si>
  <si>
    <t>National Leasing Group Inc., equipment lease repayable in monthly installments of Cdn$783, due in June 2019, secured by transportation equipment.</t>
  </si>
  <si>
    <t>Westana Equipment Leasing Inc., equipment lease repayable in monthly installments of Cdn$2,190, due in June 2019, secured by transportation equipment.</t>
  </si>
  <si>
    <t>Travelers Financial Corporation, equipment lease repayable in monthly installments of Cdn$3,674, due in February 2020, secured by transportation equipment.</t>
  </si>
  <si>
    <t>Travelers Financial Corporation, equipment lease repayable in monthly installments of Cdn$4,070, due in March 2020, secured by transportation equipment.</t>
  </si>
  <si>
    <t>Travelers Financial Corporation, equipment lease repayable in monthly installments of Cdn$6,109 for the first six payments and thereafter to decrease to Cdn$4,345, due in March 2019, secured by transportation equipment.</t>
  </si>
  <si>
    <t>Travelers Financial Corporation, equipment lease repayable in monthly installments of Cdn$1,943, due in August 2016, secured by transportation equipment.</t>
  </si>
  <si>
    <t>Roynat -Takeuchi Mini Excavator, equipment lease repayable in monthly instalments of $1,173 including interest at 6.5% per annum, due in March 2020, secured by specific field equipment.</t>
  </si>
  <si>
    <t>Travelers Financial Corporation, equipment lease repayable in monthly instalments of $2,327, due in January 2018, secured by transportation equipment.</t>
  </si>
  <si>
    <t>12. Capital Lease Obligations (Details 1) - USD ($)</t>
  </si>
  <si>
    <t>Capital Lease Obligations Details 1</t>
  </si>
  <si>
    <t>Capital Leases Gross</t>
  </si>
  <si>
    <t>Less: imputed interest</t>
  </si>
  <si>
    <t>Capital Leases Net</t>
  </si>
  <si>
    <t>13. Convertible Debt (Details Narrative) - USD ($)</t>
  </si>
  <si>
    <t>Stock Price</t>
  </si>
  <si>
    <t>Convertible Debt [Member]</t>
  </si>
  <si>
    <t>Deferred financing costs amortized</t>
  </si>
  <si>
    <t>Convertible Debt One [Member]</t>
  </si>
  <si>
    <t>Carrying values of convertible debentures</t>
  </si>
  <si>
    <t>Convertible Debt Two [Member]</t>
  </si>
  <si>
    <t>Convertible Debt Three [Member]</t>
  </si>
  <si>
    <t>14. Grant Payable (Details Narrative) - USD ($)</t>
  </si>
  <si>
    <t>Grant Payable Details Narrative</t>
  </si>
  <si>
    <t>Accrued interest</t>
  </si>
  <si>
    <t>15. Related Party Transactions (Details Narrative) - USD ($)</t>
  </si>
  <si>
    <t>Management fees</t>
  </si>
  <si>
    <t>Chief Executive Officer [Member]</t>
  </si>
  <si>
    <t>Amount owed to related party</t>
  </si>
  <si>
    <t>Chief Technology Officer</t>
  </si>
  <si>
    <t>Consulting fees</t>
  </si>
  <si>
    <t>President</t>
  </si>
  <si>
    <t>Amount owed from related party</t>
  </si>
  <si>
    <t>Treasurer and Secretary</t>
  </si>
  <si>
    <t>Directors</t>
  </si>
  <si>
    <t>Significant Shareholder</t>
  </si>
  <si>
    <t>Common Control [Member]</t>
  </si>
  <si>
    <t>Director One [Member]</t>
  </si>
  <si>
    <t>Former President of 1454004</t>
  </si>
  <si>
    <t>Shareholder of Coole</t>
  </si>
  <si>
    <t>President of WTI</t>
  </si>
  <si>
    <t>Former President And Companies [Member]</t>
  </si>
  <si>
    <t>President of 1454004</t>
  </si>
  <si>
    <t>Brother of the President of WTI</t>
  </si>
  <si>
    <t>Labour expense</t>
  </si>
  <si>
    <t>Son of the former President of 1454004</t>
  </si>
  <si>
    <t>President of Coole [Member]</t>
  </si>
  <si>
    <t>Salaries and subcontracting fees</t>
  </si>
  <si>
    <t>Daughter of the former President of 1454004</t>
  </si>
  <si>
    <t>Director of 1454004</t>
  </si>
  <si>
    <t>16. Common Stock (Details Narrative) - USD ($)</t>
  </si>
  <si>
    <t>Common stock issued to Director</t>
  </si>
  <si>
    <t>Deferred compensation as consulting fees</t>
  </si>
  <si>
    <t>Common stock issuable</t>
  </si>
  <si>
    <t>17. Stock Options (Details)</t>
  </si>
  <si>
    <t>Sep. 30, 2015USD ($)$ / sharesshares</t>
  </si>
  <si>
    <t>Number of Options</t>
  </si>
  <si>
    <t>Outstanding Beginning, Balance | shares</t>
  </si>
  <si>
    <t>Outstanding Ending, Balance | shares</t>
  </si>
  <si>
    <t>Weighted Average Exercise Price</t>
  </si>
  <si>
    <t>Outstanding Beginning, Balance</t>
  </si>
  <si>
    <t>Outstanding Ending, Balance</t>
  </si>
  <si>
    <t>Aggregate Intrinsic Value</t>
  </si>
  <si>
    <t>Outstanding Beginning, Balance | $</t>
  </si>
  <si>
    <t>Outstanding Ending, Balance | $</t>
  </si>
  <si>
    <t>17. Stock Options (Details 1)</t>
  </si>
  <si>
    <t>Sep. 30, 2015$ / sharesshares</t>
  </si>
  <si>
    <t>Stock Options Details 1</t>
  </si>
  <si>
    <t>Range of exercise prices</t>
  </si>
  <si>
    <t>Number of shares | shares</t>
  </si>
  <si>
    <t>Weighted average remaining contractual life(years)</t>
  </si>
  <si>
    <t>3 years 4 months 24 days</t>
  </si>
  <si>
    <t>Weighted average exercise price</t>
  </si>
  <si>
    <t>18. Share Purchase Warrants (Details)</t>
  </si>
  <si>
    <t>Number of Warrants</t>
  </si>
  <si>
    <t>Share purchase warrant</t>
  </si>
  <si>
    <t>Issued | shares</t>
  </si>
  <si>
    <t>Expired | shares</t>
  </si>
  <si>
    <t>Issued</t>
  </si>
  <si>
    <t>Expired</t>
  </si>
  <si>
    <t>18. Share Purchase Warrants (Details 1) - $ / shares</t>
  </si>
  <si>
    <t>Exercise Price</t>
  </si>
  <si>
    <t>Warrant One [Member]</t>
  </si>
  <si>
    <t>Expiry date</t>
  </si>
  <si>
    <t>November 15, 2015</t>
  </si>
  <si>
    <t>Warrant Two [Member]</t>
  </si>
  <si>
    <t>April 15, 2017</t>
  </si>
  <si>
    <t>Warrant Three [Member]</t>
  </si>
  <si>
    <t>90 days from when the Company's cease trade order in Canada has been lifted</t>
  </si>
  <si>
    <t>Warrant [Member]</t>
  </si>
  <si>
    <t>20. Segmented Information (Details) - USD ($)</t>
  </si>
  <si>
    <t>Segmented Information Details</t>
  </si>
  <si>
    <t>Recycling services</t>
  </si>
  <si>
    <t>Transportation services</t>
  </si>
  <si>
    <t>Elimination of inter-segment net revenue</t>
  </si>
  <si>
    <t>Total consolidated net revenue</t>
  </si>
  <si>
    <t>20. Segmented Information (Details 1) - USD ($)</t>
  </si>
  <si>
    <t>Segmented Information Details 1</t>
  </si>
  <si>
    <t>Corporate and other</t>
  </si>
  <si>
    <t>Total consolidated operating income (loss)</t>
  </si>
  <si>
    <t>21. Supplemental Cash Flow Information (Details) - USD ($)</t>
  </si>
  <si>
    <t>Non-cash Investing and Financing Activities:</t>
  </si>
  <si>
    <t>Property and equipment financed under capital lease</t>
  </si>
  <si>
    <t>Shares issued to acquire property and equipment</t>
  </si>
  <si>
    <t>Shares issued to settle convertible debt</t>
  </si>
  <si>
    <t>Shares issued to settle related party debt</t>
  </si>
  <si>
    <t>Shares issued to settle accounts payable and accrued liabilities</t>
  </si>
  <si>
    <t>Supplemental Disclosures:</t>
  </si>
  <si>
    <t>Interest paid</t>
  </si>
  <si>
    <t>Income taxes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477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06878613</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66</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66</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66</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66</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66</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66</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66</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66</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66</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0418</v>
      </c>
      <c t="n" s="7" r="C3">
        <v>547936</v>
      </c>
    </row>
    <row spans="1:3" r="4">
      <c t="s" s="4" r="A4">
        <v>31</v>
      </c>
      <c t="n" s="5" r="B4">
        <v>563049</v>
      </c>
      <c t="n" s="5" r="C4">
        <v>910074</v>
      </c>
    </row>
    <row spans="1:3" r="5">
      <c t="s" s="4" r="A5">
        <v>32</v>
      </c>
      <c t="n" s="5" r="B5">
        <v>419742</v>
      </c>
      <c t="n" s="5" r="C5">
        <v>528727</v>
      </c>
    </row>
    <row spans="1:3" r="6">
      <c t="s" s="4" r="A6">
        <v>33</v>
      </c>
      <c t="n" s="5" r="B6">
        <v>684595</v>
      </c>
      <c t="n" s="5" r="C6">
        <v>219707</v>
      </c>
    </row>
    <row spans="1:3" r="7">
      <c t="s" s="4" r="A7">
        <v>34</v>
      </c>
      <c t="n" s="5" r="B7">
        <v>147518</v>
      </c>
      <c t="n" s="5" r="C7">
        <v>69060</v>
      </c>
    </row>
    <row spans="1:3" r="8">
      <c t="s" s="4" r="A8">
        <v>35</v>
      </c>
      <c t="n" s="5" r="B8">
        <v>1935322</v>
      </c>
      <c t="n" s="5" r="C8">
        <v>2275504</v>
      </c>
    </row>
    <row spans="1:3" r="9">
      <c t="s" s="4" r="A9">
        <v>36</v>
      </c>
      <c t="n" s="5" r="B9">
        <v>7443</v>
      </c>
      <c t="n" s="5" r="C9">
        <v>12930</v>
      </c>
    </row>
    <row spans="1:3" r="10">
      <c t="s" s="4" r="A10">
        <v>37</v>
      </c>
      <c t="n" s="5" r="B10">
        <v>90854</v>
      </c>
      <c t="n" s="5" r="C10">
        <v>34024</v>
      </c>
    </row>
    <row spans="1:3" r="11">
      <c t="s" s="4" r="A11">
        <v>38</v>
      </c>
      <c t="n" s="5" r="B11">
        <v>2417942</v>
      </c>
      <c t="n" s="5" r="C11">
        <v>2372021</v>
      </c>
    </row>
    <row spans="1:3" r="12">
      <c t="s" s="4" r="A12">
        <v>39</v>
      </c>
      <c t="n" s="5" r="B12">
        <v>482044</v>
      </c>
      <c t="n" s="7" r="C12">
        <v>482044</v>
      </c>
    </row>
    <row spans="1:3" r="13">
      <c t="s" s="4" r="A13">
        <v>40</v>
      </c>
      <c t="n" s="5" r="B13">
        <v>170576</v>
      </c>
      <c t="s" s="4" r="C13">
        <v>41</v>
      </c>
    </row>
    <row spans="1:3" r="14">
      <c t="s" s="4" r="A14">
        <v>42</v>
      </c>
      <c t="n" s="5" r="B14">
        <v>362727</v>
      </c>
      <c t="n" s="7" r="C14">
        <v>418851</v>
      </c>
    </row>
    <row spans="1:3" r="15">
      <c t="s" s="4" r="A15">
        <v>43</v>
      </c>
      <c t="n" s="5" r="B15">
        <v>5466908</v>
      </c>
      <c t="n" s="5" r="C15">
        <v>5595374</v>
      </c>
    </row>
    <row spans="1:3" r="16">
      <c t="s" s="3" r="A16">
        <v>44</v>
      </c>
    </row>
    <row spans="1:3" r="17">
      <c t="s" s="4" r="A17">
        <v>45</v>
      </c>
      <c t="n" s="5" r="B17">
        <v>146560</v>
      </c>
      <c t="n" s="5" r="C17">
        <v>151141</v>
      </c>
    </row>
    <row spans="1:3" r="18">
      <c t="s" s="4" r="A18">
        <v>46</v>
      </c>
      <c t="n" s="5" r="B18">
        <v>1883439</v>
      </c>
      <c t="n" s="5" r="C18">
        <v>1518846</v>
      </c>
    </row>
    <row spans="1:3" r="19">
      <c t="s" s="4" r="A19">
        <v>47</v>
      </c>
      <c t="n" s="5" r="B19">
        <v>723467</v>
      </c>
      <c t="n" s="5" r="C19">
        <v>835408</v>
      </c>
    </row>
    <row spans="1:3" r="20">
      <c t="s" s="4" r="A20">
        <v>48</v>
      </c>
      <c t="n" s="5" r="B20">
        <v>249951</v>
      </c>
      <c t="n" s="5" r="C20">
        <v>163373</v>
      </c>
    </row>
    <row spans="1:3" r="21">
      <c t="s" s="4" r="A21">
        <v>49</v>
      </c>
      <c t="n" s="5" r="B21">
        <v>124774</v>
      </c>
      <c t="n" s="7" r="C21">
        <v>144080</v>
      </c>
    </row>
    <row spans="1:3" r="22">
      <c t="s" s="4" r="A22">
        <v>50</v>
      </c>
      <c t="n" s="5" r="B22">
        <v>219391</v>
      </c>
      <c t="s" s="4" r="C22">
        <v>41</v>
      </c>
    </row>
    <row spans="1:3" r="23">
      <c t="s" s="4" r="A23">
        <v>51</v>
      </c>
      <c t="n" s="5" r="B23">
        <v>303731</v>
      </c>
      <c t="n" s="7" r="C23">
        <v>115281</v>
      </c>
    </row>
    <row spans="1:3" r="24">
      <c t="s" s="4" r="A24">
        <v>52</v>
      </c>
      <c t="n" s="5" r="B24">
        <v>400778</v>
      </c>
      <c t="n" s="5" r="C24">
        <v>327080</v>
      </c>
    </row>
    <row spans="1:3" r="25">
      <c t="s" s="4" r="A25">
        <v>53</v>
      </c>
      <c t="n" s="5" r="B25">
        <v>1254913</v>
      </c>
      <c t="n" s="5" r="C25">
        <v>1277787</v>
      </c>
    </row>
    <row spans="1:3" r="26">
      <c t="s" s="4" r="A26">
        <v>54</v>
      </c>
      <c t="n" s="5" r="B26">
        <v>5307004</v>
      </c>
      <c t="n" s="5" r="C26">
        <v>4532996</v>
      </c>
    </row>
    <row spans="1:3" r="27">
      <c t="s" s="4" r="A27">
        <v>55</v>
      </c>
      <c t="n" s="5" r="B27">
        <v>56920</v>
      </c>
      <c t="n" s="5" r="C27">
        <v>65727</v>
      </c>
    </row>
    <row spans="1:3" r="28">
      <c t="s" s="4" r="A28">
        <v>56</v>
      </c>
      <c t="n" s="5" r="B28">
        <v>589255</v>
      </c>
      <c t="n" s="5" r="C28">
        <v>377094</v>
      </c>
    </row>
    <row spans="1:3" r="29">
      <c t="s" s="4" r="A29">
        <v>57</v>
      </c>
      <c t="n" s="5" r="B29">
        <v>204189</v>
      </c>
      <c t="n" s="5" r="C29">
        <v>343843</v>
      </c>
    </row>
    <row spans="1:3" r="30">
      <c t="s" s="4" r="A30">
        <v>58</v>
      </c>
      <c t="n" s="5" r="B30">
        <v>1353933</v>
      </c>
      <c t="n" s="5" r="C30">
        <v>371503</v>
      </c>
    </row>
    <row spans="1:3" r="31">
      <c t="s" s="4" r="A31">
        <v>59</v>
      </c>
      <c t="n" s="7" r="B31">
        <v>7511301</v>
      </c>
      <c t="n" s="7" r="C31">
        <v>5691163</v>
      </c>
    </row>
    <row spans="1:3" r="32">
      <c t="s" s="4" r="A32">
        <v>60</v>
      </c>
      <c t="s" s="4" r="B32">
        <v>41</v>
      </c>
      <c t="s" s="4" r="C32">
        <v>41</v>
      </c>
    </row>
    <row spans="1:3" r="33">
      <c t="s" s="4" r="A33">
        <v>61</v>
      </c>
      <c t="s" s="4" r="B33">
        <v>41</v>
      </c>
      <c t="s" s="4" r="C33">
        <v>41</v>
      </c>
    </row>
    <row spans="1:3" r="34">
      <c t="s" s="4" r="A34">
        <v>62</v>
      </c>
      <c t="s" s="4" r="B34">
        <v>41</v>
      </c>
      <c t="s" s="4" r="C34">
        <v>41</v>
      </c>
    </row>
    <row spans="1:3" r="35">
      <c t="s" s="3" r="A35">
        <v>63</v>
      </c>
    </row>
    <row spans="1:3" r="36">
      <c t="s" s="4" r="A36">
        <v>64</v>
      </c>
      <c t="n" s="7" r="B36">
        <v>106879</v>
      </c>
      <c t="n" s="7" r="C36">
        <v>106879</v>
      </c>
    </row>
    <row spans="1:3" r="37">
      <c t="s" s="4" r="A37">
        <v>65</v>
      </c>
      <c t="n" s="5" r="B37">
        <v>658062</v>
      </c>
      <c t="n" s="5" r="C37">
        <v>171395</v>
      </c>
    </row>
    <row spans="1:3" r="38">
      <c t="s" s="4" r="A38">
        <v>66</v>
      </c>
      <c t="n" s="5" r="B38">
        <v>4707190</v>
      </c>
      <c t="n" s="5" r="C38">
        <v>4085266</v>
      </c>
    </row>
    <row spans="1:3" r="39">
      <c t="s" s="4" r="A39">
        <v>67</v>
      </c>
      <c t="n" s="5" r="B39">
        <v>-12411</v>
      </c>
      <c t="n" s="5" r="C39">
        <v>-30000</v>
      </c>
    </row>
    <row spans="1:3" r="40">
      <c t="s" s="4" r="A40">
        <v>68</v>
      </c>
      <c t="n" s="5" r="B40">
        <v>241188</v>
      </c>
      <c t="n" s="5" r="C40">
        <v>168679</v>
      </c>
    </row>
    <row spans="1:3" r="41">
      <c t="s" s="4" r="A41">
        <v>69</v>
      </c>
      <c t="n" s="5" r="B41">
        <v>-7928731</v>
      </c>
      <c t="n" s="5" r="C41">
        <v>-5091794</v>
      </c>
    </row>
    <row spans="1:3" r="42">
      <c t="s" s="4" r="A42">
        <v>70</v>
      </c>
      <c t="n" s="5" r="B42">
        <v>-2227823</v>
      </c>
      <c t="n" s="5" r="C42">
        <v>-589575</v>
      </c>
    </row>
    <row spans="1:3" r="43">
      <c t="s" s="4" r="A43">
        <v>71</v>
      </c>
      <c t="n" s="5" r="B43">
        <v>183430</v>
      </c>
      <c t="n" s="5" r="C43">
        <v>493786</v>
      </c>
    </row>
    <row spans="1:3" r="44">
      <c t="s" s="4" r="A44">
        <v>72</v>
      </c>
      <c t="n" s="5" r="B44">
        <v>-2044393</v>
      </c>
      <c t="n" s="5" r="C44">
        <v>-95789</v>
      </c>
    </row>
    <row spans="1:3" r="45">
      <c t="s" s="4" r="A45">
        <v>73</v>
      </c>
      <c t="n" s="7" r="B45">
        <v>5466908</v>
      </c>
      <c t="n" s="7" r="C45">
        <v>5595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166</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166</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66</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16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166</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66</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5</v>
      </c>
      <c t="s" s="2" r="B1">
        <v>1</v>
      </c>
    </row>
    <row spans="1:2" r="2">
      <c t="s" s="2" r="B2">
        <v>2</v>
      </c>
    </row>
    <row spans="1:2" r="3">
      <c t="s" s="3" r="A3">
        <v>166</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166</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31</v>
      </c>
      <c t="s" s="2" r="B1">
        <v>1</v>
      </c>
    </row>
    <row spans="1:2" r="2">
      <c t="s" s="2" r="B2">
        <v>2</v>
      </c>
    </row>
    <row spans="1:2" r="3">
      <c t="s" s="3" r="A3">
        <v>232</v>
      </c>
    </row>
    <row spans="1:2" r="4">
      <c t="s" s="4" r="A4">
        <v>233</v>
      </c>
      <c t="s" s="4" r="B4">
        <v>234</v>
      </c>
    </row>
    <row spans="1:2" r="5">
      <c t="s" s="4" r="A5">
        <v>235</v>
      </c>
      <c t="s" s="4" r="B5">
        <v>236</v>
      </c>
    </row>
    <row spans="1:2" r="6">
      <c t="s" s="4" r="A6">
        <v>237</v>
      </c>
      <c t="s" s="4" r="B6">
        <v>238</v>
      </c>
    </row>
    <row spans="1:2" r="7">
      <c t="s" s="4" r="A7">
        <v>239</v>
      </c>
      <c t="s" s="4" r="B7">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3" r="A3">
        <v>242</v>
      </c>
    </row>
    <row spans="1:2" r="4">
      <c t="s" s="4" r="A4">
        <v>173</v>
      </c>
      <c t="s" s="4" r="B4">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4</v>
      </c>
      <c t="s" s="2" r="B1">
        <v>2</v>
      </c>
      <c t="s" s="2" r="C1">
        <v>28</v>
      </c>
    </row>
    <row spans="1:3" r="2">
      <c t="s" s="3" r="A2">
        <v>29</v>
      </c>
    </row>
    <row spans="1:3" r="3">
      <c t="s" s="4" r="A3">
        <v>75</v>
      </c>
      <c t="n" s="7" r="B3">
        <v>98463</v>
      </c>
      <c t="n" s="7" r="C3">
        <v>90864</v>
      </c>
    </row>
    <row spans="1:3" r="4">
      <c t="s" s="3" r="A4">
        <v>44</v>
      </c>
    </row>
    <row spans="1:3" r="5">
      <c t="s" s="4" r="A5">
        <v>76</v>
      </c>
      <c t="n" s="7" r="B5">
        <v>48202</v>
      </c>
      <c t="n" s="7" r="C5">
        <v>156692</v>
      </c>
    </row>
    <row spans="1:3" r="6">
      <c t="s" s="3" r="A6">
        <v>63</v>
      </c>
    </row>
    <row spans="1:3" r="7">
      <c t="s" s="4" r="A7">
        <v>77</v>
      </c>
      <c t="n" s="8" r="B7">
        <v>0.001</v>
      </c>
      <c t="n" s="8" r="C7">
        <v>0.001</v>
      </c>
    </row>
    <row spans="1:3" r="8">
      <c t="s" s="4" r="A8">
        <v>78</v>
      </c>
      <c t="n" s="5" r="B8">
        <v>500000000</v>
      </c>
      <c t="n" s="5" r="C8">
        <v>500000000</v>
      </c>
    </row>
    <row spans="1:3" r="9">
      <c t="s" s="4" r="A9">
        <v>79</v>
      </c>
      <c t="n" s="5" r="B9">
        <v>106878613</v>
      </c>
      <c t="n" s="5" r="C9">
        <v>106878613</v>
      </c>
    </row>
    <row spans="1:3" r="10">
      <c t="s" s="4" r="A10">
        <v>80</v>
      </c>
      <c t="n" s="5" r="B10">
        <v>106878613</v>
      </c>
      <c t="n" s="5" r="C10">
        <v>1068786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3</v>
      </c>
      <c t="s" s="2" r="B1">
        <v>1</v>
      </c>
    </row>
    <row spans="1:2" r="2">
      <c t="s" s="2" r="B2">
        <v>2</v>
      </c>
    </row>
    <row spans="1:2" r="3">
      <c t="s" s="3" r="A3">
        <v>244</v>
      </c>
    </row>
    <row spans="1:2" r="4">
      <c t="s" s="4" r="A4">
        <v>137</v>
      </c>
      <c t="s" s="4" r="B4">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5</v>
      </c>
      <c t="s" s="2" r="B1">
        <v>1</v>
      </c>
    </row>
    <row spans="1:2" r="2">
      <c t="s" s="2" r="B2">
        <v>2</v>
      </c>
    </row>
    <row spans="1:2" r="3">
      <c t="s" s="3" r="A3">
        <v>246</v>
      </c>
    </row>
    <row spans="1:2" r="4">
      <c t="s" s="4" r="A4">
        <v>178</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8</v>
      </c>
      <c t="s" s="2" r="B1">
        <v>1</v>
      </c>
    </row>
    <row spans="1:2" r="2">
      <c t="s" s="2" r="B2">
        <v>2</v>
      </c>
    </row>
    <row spans="1:2" r="3">
      <c t="s" s="3" r="A3">
        <v>249</v>
      </c>
    </row>
    <row spans="1:2" r="4">
      <c t="s" s="4" r="A4">
        <v>250</v>
      </c>
      <c t="s" s="4" r="B4">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3</v>
      </c>
      <c t="s" s="4" r="B4">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54</v>
      </c>
      <c t="s" s="2" r="B1">
        <v>1</v>
      </c>
    </row>
    <row spans="1:2" r="2">
      <c t="s" s="2" r="B2">
        <v>2</v>
      </c>
    </row>
    <row spans="1:2" r="3">
      <c t="s" s="3" r="A3">
        <v>25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261</v>
      </c>
    </row>
    <row spans="1:2" r="4">
      <c t="s" s="4" r="A4">
        <v>199</v>
      </c>
      <c t="s" s="4" r="B4">
        <v>262</v>
      </c>
    </row>
    <row spans="1:2" r="5">
      <c t="s" s="4" r="A5">
        <v>263</v>
      </c>
      <c t="s" s="4" r="B5">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65</v>
      </c>
      <c t="s" s="2" r="B1">
        <v>1</v>
      </c>
    </row>
    <row spans="1:2" r="2">
      <c t="s" s="2" r="B2">
        <v>2</v>
      </c>
    </row>
    <row spans="1:2" r="3">
      <c t="s" s="3" r="A3">
        <v>266</v>
      </c>
    </row>
    <row spans="1:2" r="4">
      <c t="s" s="4" r="A4">
        <v>214</v>
      </c>
      <c t="s" s="4" r="B4">
        <v>267</v>
      </c>
    </row>
    <row spans="1:2" r="5">
      <c t="s" s="4" r="A5">
        <v>268</v>
      </c>
      <c t="s" s="4" r="B5">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70</v>
      </c>
      <c t="s" s="2" r="B1">
        <v>1</v>
      </c>
    </row>
    <row spans="1:2" r="2">
      <c t="s" s="2" r="B2">
        <v>2</v>
      </c>
    </row>
    <row spans="1:2" r="3">
      <c t="s" s="3" r="A3">
        <v>271</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2</v>
      </c>
      <c t="s" s="2" r="B1">
        <v>1</v>
      </c>
    </row>
    <row spans="1:2" r="2">
      <c t="s" s="2" r="B2">
        <v>2</v>
      </c>
    </row>
    <row spans="1:2" r="3">
      <c t="s" s="3" r="A3">
        <v>283</v>
      </c>
    </row>
    <row spans="1:2" r="4">
      <c t="s" s="4" r="A4">
        <v>226</v>
      </c>
      <c t="s" s="4" r="B4">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141196</v>
      </c>
      <c t="n" s="7" r="C4">
        <v>256953</v>
      </c>
      <c t="n" s="7" r="D4">
        <v>482724</v>
      </c>
      <c t="n" s="7" r="E4">
        <v>720249</v>
      </c>
    </row>
    <row spans="1:5" r="5">
      <c t="s" s="4" r="A5">
        <v>86</v>
      </c>
      <c t="n" s="5" r="B5">
        <v>-3313</v>
      </c>
      <c t="n" s="5" r="C5">
        <v>467257</v>
      </c>
      <c t="n" s="5" r="D5">
        <v>165016</v>
      </c>
      <c t="n" s="5" r="E5">
        <v>971703</v>
      </c>
    </row>
    <row spans="1:5" r="6">
      <c t="s" s="4" r="A6">
        <v>87</v>
      </c>
      <c t="n" s="5" r="B6">
        <v>6782</v>
      </c>
      <c t="n" s="5" r="C6">
        <v>32073</v>
      </c>
      <c t="n" s="5" r="D6">
        <v>23315</v>
      </c>
      <c t="n" s="5" r="E6">
        <v>55282</v>
      </c>
    </row>
    <row spans="1:5" r="7">
      <c t="s" s="4" r="A7">
        <v>88</v>
      </c>
      <c t="n" s="5" r="B7">
        <v>25011</v>
      </c>
      <c t="n" s="5" r="C7">
        <v>46969</v>
      </c>
      <c t="n" s="5" r="D7">
        <v>98617</v>
      </c>
      <c t="n" s="5" r="E7">
        <v>130816</v>
      </c>
    </row>
    <row spans="1:5" r="8">
      <c t="s" s="4" r="A8">
        <v>89</v>
      </c>
      <c t="n" s="5" r="B8">
        <v>106288</v>
      </c>
      <c t="n" s="5" r="C8">
        <v>333558</v>
      </c>
      <c t="n" s="5" r="D8">
        <v>287667</v>
      </c>
      <c t="n" s="5" r="E8">
        <v>856556</v>
      </c>
    </row>
    <row spans="1:5" r="9">
      <c t="s" s="4" r="A9">
        <v>90</v>
      </c>
      <c t="n" s="5" r="B9">
        <v>226845</v>
      </c>
      <c t="n" s="5" r="C9">
        <v>629977</v>
      </c>
      <c t="n" s="5" r="D9">
        <v>886646</v>
      </c>
      <c t="n" s="5" r="E9">
        <v>1233138</v>
      </c>
    </row>
    <row spans="1:5" r="10">
      <c t="s" s="4" r="A10">
        <v>91</v>
      </c>
      <c t="n" s="5" r="B10">
        <v>532918</v>
      </c>
      <c t="n" s="5" r="C10">
        <v>524592</v>
      </c>
      <c t="n" s="5" r="D10">
        <v>1735491</v>
      </c>
      <c t="n" s="5" r="E10">
        <v>1233949</v>
      </c>
    </row>
    <row spans="1:5" r="11">
      <c t="s" s="4" r="A11">
        <v>92</v>
      </c>
      <c t="n" s="5" r="B11">
        <v>1035727</v>
      </c>
      <c t="n" s="5" r="C11">
        <v>2291379</v>
      </c>
      <c t="n" s="5" r="D11">
        <v>3679476</v>
      </c>
      <c t="n" s="5" r="E11">
        <v>5201693</v>
      </c>
    </row>
    <row spans="1:5" r="12">
      <c t="s" s="3" r="A12">
        <v>93</v>
      </c>
    </row>
    <row spans="1:5" r="13">
      <c t="s" s="4" r="A13">
        <v>94</v>
      </c>
      <c t="n" s="5" r="B13">
        <v>84292</v>
      </c>
      <c t="n" s="5" r="C13">
        <v>66397</v>
      </c>
      <c t="n" s="5" r="D13">
        <v>238653</v>
      </c>
      <c t="n" s="5" r="E13">
        <v>176690</v>
      </c>
    </row>
    <row spans="1:5" r="14">
      <c t="s" s="4" r="A14">
        <v>95</v>
      </c>
      <c t="n" s="5" r="B14">
        <v>177050</v>
      </c>
      <c t="n" s="5" r="C14">
        <v>174991</v>
      </c>
      <c t="n" s="5" r="D14">
        <v>548515</v>
      </c>
      <c t="n" s="5" r="E14">
        <v>504670</v>
      </c>
    </row>
    <row spans="1:5" r="15">
      <c t="s" s="4" r="A15">
        <v>96</v>
      </c>
      <c t="n" s="5" r="B15">
        <v>157014</v>
      </c>
      <c t="n" s="5" r="C15">
        <v>271032</v>
      </c>
      <c t="n" s="5" r="D15">
        <v>533751</v>
      </c>
      <c t="n" s="5" r="E15">
        <v>796569</v>
      </c>
    </row>
    <row spans="1:5" r="16">
      <c t="s" s="4" r="A16">
        <v>97</v>
      </c>
      <c t="n" s="5" r="B16">
        <v>474040</v>
      </c>
      <c t="n" s="5" r="C16">
        <v>891124</v>
      </c>
      <c t="n" s="5" r="D16">
        <v>1784746</v>
      </c>
      <c t="n" s="5" r="E16">
        <v>1763798</v>
      </c>
    </row>
    <row spans="1:5" r="17">
      <c t="s" s="4" r="A17">
        <v>98</v>
      </c>
      <c t="n" s="5" r="B17">
        <v>-4326</v>
      </c>
      <c t="n" s="5" r="C17">
        <v>215295</v>
      </c>
      <c t="n" s="5" r="D17">
        <v>120626</v>
      </c>
      <c t="n" s="5" r="E17">
        <v>127250</v>
      </c>
    </row>
    <row spans="1:5" r="18">
      <c t="s" s="4" r="A18">
        <v>99</v>
      </c>
      <c t="n" s="5" r="B18">
        <v>64242</v>
      </c>
      <c t="n" s="5" r="C18">
        <v>49097</v>
      </c>
      <c t="n" s="5" r="D18">
        <v>168937</v>
      </c>
      <c t="n" s="5" r="E18">
        <v>160040</v>
      </c>
    </row>
    <row spans="1:5" r="19">
      <c t="s" s="4" r="A19">
        <v>100</v>
      </c>
      <c t="n" s="5" r="B19">
        <v>44748</v>
      </c>
      <c t="n" s="5" r="C19">
        <v>88842</v>
      </c>
      <c t="n" s="5" r="D19">
        <v>195667</v>
      </c>
      <c t="n" s="5" r="E19">
        <v>274463</v>
      </c>
    </row>
    <row spans="1:5" r="20">
      <c t="s" s="4" r="A20">
        <v>101</v>
      </c>
      <c t="n" s="5" r="B20">
        <v>997060</v>
      </c>
      <c t="n" s="5" r="C20">
        <v>1756778</v>
      </c>
      <c t="n" s="5" r="D20">
        <v>3590895</v>
      </c>
      <c t="n" s="5" r="E20">
        <v>3803480</v>
      </c>
    </row>
    <row spans="1:5" r="21">
      <c t="s" s="4" r="A21">
        <v>102</v>
      </c>
      <c t="n" s="5" r="B21">
        <v>38667</v>
      </c>
      <c t="n" s="5" r="C21">
        <v>534601</v>
      </c>
      <c t="n" s="5" r="D21">
        <v>88581</v>
      </c>
      <c t="n" s="5" r="E21">
        <v>1398213</v>
      </c>
    </row>
    <row spans="1:5" r="22">
      <c t="s" s="3" r="A22">
        <v>103</v>
      </c>
    </row>
    <row spans="1:5" r="23">
      <c t="s" s="4" r="A23">
        <v>94</v>
      </c>
      <c t="n" s="5" r="B23">
        <v>15011</v>
      </c>
      <c t="n" s="5" r="C23">
        <v>13222</v>
      </c>
      <c t="n" s="5" r="D23">
        <v>46293</v>
      </c>
      <c t="n" s="5" r="E23">
        <v>28231</v>
      </c>
    </row>
    <row spans="1:5" r="24">
      <c t="s" s="4" r="A24">
        <v>104</v>
      </c>
      <c t="n" s="5" r="B24">
        <v>70274</v>
      </c>
      <c t="n" s="5" r="C24">
        <v>58537</v>
      </c>
      <c t="n" s="5" r="D24">
        <v>82688</v>
      </c>
      <c t="n" s="5" r="E24">
        <v>80195</v>
      </c>
    </row>
    <row spans="1:5" r="25">
      <c t="s" s="4" r="A25">
        <v>105</v>
      </c>
      <c t="n" s="5" r="B25">
        <v>90449</v>
      </c>
      <c t="n" s="5" r="C25">
        <v>154700</v>
      </c>
      <c t="n" s="5" r="D25">
        <v>265538</v>
      </c>
      <c t="n" s="5" r="E25">
        <v>645521</v>
      </c>
    </row>
    <row spans="1:5" r="26">
      <c t="s" s="4" r="A26">
        <v>95</v>
      </c>
      <c t="n" s="5" r="B26">
        <v>-572</v>
      </c>
      <c t="n" s="5" r="C26">
        <v>86682</v>
      </c>
      <c t="n" s="5" r="D26">
        <v>28478</v>
      </c>
      <c t="n" s="5" r="E26">
        <v>134403</v>
      </c>
    </row>
    <row spans="1:5" r="27">
      <c t="s" s="4" r="A27">
        <v>106</v>
      </c>
      <c t="n" s="5" r="B27">
        <v>-6770</v>
      </c>
      <c t="n" s="5" r="C27">
        <v>145786</v>
      </c>
      <c t="n" s="5" r="D27">
        <v>288269</v>
      </c>
      <c t="n" s="5" r="E27">
        <v>243811</v>
      </c>
    </row>
    <row spans="1:5" r="28">
      <c t="s" s="4" r="A28">
        <v>107</v>
      </c>
      <c t="n" s="5" r="B28">
        <v>88407</v>
      </c>
      <c t="n" s="5" r="C28">
        <v>190313</v>
      </c>
      <c t="n" s="5" r="D28">
        <v>769892</v>
      </c>
      <c t="n" s="5" r="E28">
        <v>518211</v>
      </c>
    </row>
    <row spans="1:5" r="29">
      <c t="s" s="4" r="A29">
        <v>108</v>
      </c>
      <c t="n" s="5" r="B29">
        <v>87807</v>
      </c>
      <c t="n" s="5" r="C29">
        <v>119155</v>
      </c>
      <c t="n" s="5" r="D29">
        <v>241712</v>
      </c>
      <c t="n" s="5" r="E29">
        <v>341587</v>
      </c>
    </row>
    <row spans="1:5" r="30">
      <c t="s" s="4" r="A30">
        <v>109</v>
      </c>
      <c t="n" s="5" r="B30">
        <v>9331</v>
      </c>
      <c t="n" s="5" r="C30">
        <v>36961</v>
      </c>
      <c t="n" s="5" r="D30">
        <v>53162</v>
      </c>
      <c t="n" s="5" r="E30">
        <v>128330</v>
      </c>
    </row>
    <row spans="1:5" r="31">
      <c t="s" s="4" r="A31">
        <v>110</v>
      </c>
      <c t="n" s="5" r="B31">
        <v>117695</v>
      </c>
      <c t="n" s="5" r="C31">
        <v>116120</v>
      </c>
      <c t="n" s="5" r="D31">
        <v>340959</v>
      </c>
      <c t="n" s="5" r="E31">
        <v>282439</v>
      </c>
    </row>
    <row spans="1:5" r="32">
      <c t="s" s="4" r="A32">
        <v>111</v>
      </c>
      <c t="n" s="5" r="B32">
        <v>60020</v>
      </c>
      <c t="n" s="5" r="C32">
        <v>27707</v>
      </c>
      <c t="n" s="5" r="D32">
        <v>167469</v>
      </c>
      <c t="n" s="5" r="E32">
        <v>100850</v>
      </c>
    </row>
    <row spans="1:5" r="33">
      <c t="s" s="4" r="A33">
        <v>112</v>
      </c>
      <c t="n" s="5" r="B33">
        <v>531652</v>
      </c>
      <c t="n" s="5" r="C33">
        <v>949183</v>
      </c>
      <c t="n" s="5" r="D33">
        <v>2284460</v>
      </c>
      <c t="n" s="5" r="E33">
        <v>2503578</v>
      </c>
    </row>
    <row spans="1:5" r="34">
      <c t="s" s="4" r="A34">
        <v>113</v>
      </c>
      <c t="n" s="5" r="B34">
        <v>-492985</v>
      </c>
      <c t="n" s="7" r="C34">
        <v>-414582</v>
      </c>
      <c t="n" s="5" r="D34">
        <v>-2195879</v>
      </c>
      <c t="n" s="7" r="E34">
        <v>-1105365</v>
      </c>
    </row>
    <row spans="1:5" r="35">
      <c t="s" s="3" r="A35">
        <v>114</v>
      </c>
    </row>
    <row spans="1:5" r="36">
      <c t="s" s="4" r="A36">
        <v>115</v>
      </c>
      <c t="n" s="7" r="B36">
        <v>-148</v>
      </c>
      <c t="s" s="4" r="C36">
        <v>41</v>
      </c>
      <c t="n" s="7" r="D36">
        <v>7360</v>
      </c>
      <c t="s" s="4" r="E36">
        <v>41</v>
      </c>
    </row>
    <row spans="1:5" r="37">
      <c t="s" s="4" r="A37">
        <v>116</v>
      </c>
      <c t="s" s="4" r="B37">
        <v>41</v>
      </c>
      <c t="s" s="4" r="C37">
        <v>41</v>
      </c>
      <c t="s" s="4" r="D37">
        <v>41</v>
      </c>
      <c t="n" s="7" r="E37">
        <v>13900</v>
      </c>
    </row>
    <row spans="1:5" r="38">
      <c t="s" s="4" r="A38">
        <v>117</v>
      </c>
      <c t="n" s="7" r="B38">
        <v>-166354</v>
      </c>
      <c t="n" s="7" r="C38">
        <v>-37832</v>
      </c>
      <c t="n" s="7" r="D38">
        <v>-958774</v>
      </c>
      <c t="n" s="5" r="E38">
        <v>-87072</v>
      </c>
    </row>
    <row spans="1:5" r="39">
      <c t="s" s="4" r="A39">
        <v>118</v>
      </c>
      <c t="n" s="5" r="B39">
        <v>-166502</v>
      </c>
      <c t="n" s="5" r="C39">
        <v>-37832</v>
      </c>
      <c t="n" s="5" r="D39">
        <v>-951414</v>
      </c>
      <c t="n" s="5" r="E39">
        <v>-73172</v>
      </c>
    </row>
    <row spans="1:5" r="40">
      <c t="s" s="4" r="A40">
        <v>119</v>
      </c>
      <c t="n" s="5" r="B40">
        <v>-659487</v>
      </c>
      <c t="n" s="5" r="C40">
        <v>-452414</v>
      </c>
      <c t="n" s="5" r="D40">
        <v>-3147293</v>
      </c>
      <c t="n" s="5" r="E40">
        <v>-1178537</v>
      </c>
    </row>
    <row spans="1:5" r="41">
      <c t="s" s="4" r="A41">
        <v>120</v>
      </c>
      <c t="n" s="5" r="B41">
        <v>88077</v>
      </c>
      <c t="n" s="5" r="C41">
        <v>-48027</v>
      </c>
      <c t="n" s="5" r="D41">
        <v>310356</v>
      </c>
      <c t="n" s="5" r="E41">
        <v>74860</v>
      </c>
    </row>
    <row spans="1:5" r="42">
      <c t="s" s="4" r="A42">
        <v>121</v>
      </c>
      <c t="n" s="5" r="B42">
        <v>-571410</v>
      </c>
      <c t="n" s="5" r="C42">
        <v>-500441</v>
      </c>
      <c t="n" s="5" r="D42">
        <v>-2836937</v>
      </c>
      <c t="n" s="5" r="E42">
        <v>-1103677</v>
      </c>
    </row>
    <row spans="1:5" r="43">
      <c t="s" s="3" r="A43">
        <v>122</v>
      </c>
    </row>
    <row spans="1:5" r="44">
      <c t="s" s="4" r="A44">
        <v>123</v>
      </c>
      <c t="n" s="5" r="B44">
        <v>12781</v>
      </c>
      <c t="n" s="5" r="C44">
        <v>27982</v>
      </c>
      <c t="n" s="5" r="D44">
        <v>72509</v>
      </c>
      <c t="n" s="5" r="E44">
        <v>33500</v>
      </c>
    </row>
    <row spans="1:5" r="45">
      <c t="s" s="4" r="A45">
        <v>124</v>
      </c>
      <c t="n" s="7" r="B45">
        <v>-558629</v>
      </c>
      <c t="n" s="7" r="C45">
        <v>-472459</v>
      </c>
      <c t="n" s="7" r="D45">
        <v>-2764428</v>
      </c>
      <c t="n" s="7" r="E45">
        <v>-1070177</v>
      </c>
    </row>
    <row spans="1:5" r="46">
      <c t="s" s="4" r="A46">
        <v>125</v>
      </c>
      <c t="n" s="9" r="B46">
        <v>-0.01</v>
      </c>
      <c t="n" s="9" r="C46">
        <v>-0.01</v>
      </c>
      <c t="n" s="9" r="D46">
        <v>-0.03</v>
      </c>
      <c t="n" s="9" r="E46">
        <v>-0.01</v>
      </c>
    </row>
    <row spans="1:5" r="47">
      <c t="s" s="4" r="A47">
        <v>126</v>
      </c>
      <c t="n" s="5" r="B47">
        <v>106878613</v>
      </c>
      <c t="n" s="5" r="C47">
        <v>99746983</v>
      </c>
      <c t="n" s="5" r="D47">
        <v>106878613</v>
      </c>
      <c t="n" s="5" r="E47">
        <v>79572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84</v>
      </c>
      <c t="s" s="2" r="B1">
        <v>2</v>
      </c>
      <c t="s" s="2" r="C1">
        <v>28</v>
      </c>
    </row>
    <row spans="1:3" r="2">
      <c t="s" s="3" r="A2">
        <v>285</v>
      </c>
    </row>
    <row spans="1:3" r="3">
      <c t="s" s="4" r="A3">
        <v>286</v>
      </c>
      <c t="n" s="7" r="B3">
        <v>-3371682</v>
      </c>
    </row>
    <row spans="1:3" r="4">
      <c t="s" s="4" r="A4">
        <v>287</v>
      </c>
      <c t="n" s="7" r="B4">
        <v>-7928731</v>
      </c>
      <c t="n" s="7" r="C4">
        <v>-50917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8</v>
      </c>
      <c t="s" s="2" r="B1">
        <v>2</v>
      </c>
      <c t="s" s="2" r="C1">
        <v>28</v>
      </c>
    </row>
    <row spans="1:3" r="2">
      <c t="s" s="3" r="A2">
        <v>289</v>
      </c>
    </row>
    <row spans="1:3" r="3">
      <c t="s" s="4" r="A3">
        <v>290</v>
      </c>
      <c t="n" s="7" r="B3">
        <v>536804</v>
      </c>
      <c t="n" s="7" r="C3">
        <v>898141</v>
      </c>
    </row>
    <row spans="1:3" r="4">
      <c t="s" s="4" r="A4">
        <v>291</v>
      </c>
      <c t="n" s="5" r="B4">
        <v>20173</v>
      </c>
      <c t="n" s="5" r="C4">
        <v>9411</v>
      </c>
    </row>
    <row spans="1:3" r="5">
      <c t="s" s="4" r="A5">
        <v>292</v>
      </c>
      <c t="n" s="5" r="B5">
        <v>6072</v>
      </c>
      <c t="n" s="5" r="C5">
        <v>2522</v>
      </c>
    </row>
    <row spans="1:3" r="6">
      <c t="s" s="4" r="A6">
        <v>293</v>
      </c>
      <c t="n" s="7" r="B6">
        <v>563049</v>
      </c>
      <c t="n" s="7" r="C6">
        <v>9100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94</v>
      </c>
      <c t="s" s="2" r="B1">
        <v>2</v>
      </c>
      <c t="s" s="2" r="C1">
        <v>28</v>
      </c>
    </row>
    <row spans="1:3" r="2">
      <c t="s" s="3" r="A2">
        <v>295</v>
      </c>
    </row>
    <row spans="1:3" r="3">
      <c t="s" s="4" r="A3">
        <v>296</v>
      </c>
      <c t="n" s="7" r="B3">
        <v>114</v>
      </c>
      <c t="s" s="4" r="C3">
        <v>41</v>
      </c>
    </row>
    <row spans="1:3" r="4">
      <c t="s" s="4" r="A4">
        <v>297</v>
      </c>
      <c t="n" s="5" r="B4">
        <v>14847</v>
      </c>
      <c t="n" s="7" r="C4">
        <v>15727</v>
      </c>
    </row>
    <row spans="1:3" r="5">
      <c t="s" s="4" r="A5">
        <v>298</v>
      </c>
      <c t="n" s="5" r="B5">
        <v>404781</v>
      </c>
      <c t="n" s="5" r="C5">
        <v>513000</v>
      </c>
    </row>
    <row spans="1:3" r="6">
      <c t="s" s="4" r="A6">
        <v>293</v>
      </c>
      <c t="n" s="7" r="B6">
        <v>419742</v>
      </c>
      <c t="n" s="7" r="C6">
        <v>5287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9</v>
      </c>
      <c t="s" s="2" r="B1">
        <v>2</v>
      </c>
      <c t="s" s="2" r="C1">
        <v>28</v>
      </c>
    </row>
    <row spans="1:3" r="2">
      <c t="s" s="4" r="A2">
        <v>300</v>
      </c>
      <c t="n" s="7" r="B2">
        <v>3102101</v>
      </c>
    </row>
    <row spans="1:3" r="3">
      <c t="s" s="4" r="A3">
        <v>301</v>
      </c>
      <c t="n" s="5" r="B3">
        <v>684159</v>
      </c>
    </row>
    <row spans="1:3" r="4">
      <c t="s" s="4" r="A4">
        <v>302</v>
      </c>
      <c t="n" s="5" r="B4">
        <v>2417942</v>
      </c>
      <c t="n" s="7" r="C4">
        <v>2372021</v>
      </c>
    </row>
    <row spans="1:3" r="5">
      <c t="s" s="4" r="A5">
        <v>303</v>
      </c>
    </row>
    <row spans="1:3" r="6">
      <c t="s" s="4" r="A6">
        <v>300</v>
      </c>
      <c t="n" s="5" r="B6">
        <v>82069</v>
      </c>
    </row>
    <row spans="1:3" r="7">
      <c t="s" s="4" r="A7">
        <v>301</v>
      </c>
      <c t="n" s="5" r="B7">
        <v>2357</v>
      </c>
    </row>
    <row spans="1:3" r="8">
      <c t="s" s="4" r="A8">
        <v>302</v>
      </c>
      <c t="n" s="5" r="B8">
        <v>79712</v>
      </c>
      <c t="n" s="5" r="C8">
        <v>94768</v>
      </c>
    </row>
    <row spans="1:3" r="9">
      <c t="s" s="4" r="A9">
        <v>304</v>
      </c>
    </row>
    <row spans="1:3" r="10">
      <c t="s" s="4" r="A10">
        <v>300</v>
      </c>
      <c t="n" s="5" r="B10">
        <v>31950</v>
      </c>
    </row>
    <row spans="1:3" r="11">
      <c t="s" s="4" r="A11">
        <v>301</v>
      </c>
      <c t="n" s="5" r="B11">
        <v>17858</v>
      </c>
    </row>
    <row spans="1:3" r="12">
      <c t="s" s="4" r="A12">
        <v>302</v>
      </c>
      <c t="n" s="5" r="B12">
        <v>14092</v>
      </c>
      <c t="n" s="5" r="C12">
        <v>21168</v>
      </c>
    </row>
    <row spans="1:3" r="13">
      <c t="s" s="4" r="A13">
        <v>305</v>
      </c>
    </row>
    <row spans="1:3" r="14">
      <c t="s" s="4" r="A14">
        <v>300</v>
      </c>
      <c t="n" s="5" r="B14">
        <v>1629049</v>
      </c>
    </row>
    <row spans="1:3" r="15">
      <c t="s" s="4" r="A15">
        <v>301</v>
      </c>
      <c t="n" s="5" r="B15">
        <v>512164</v>
      </c>
    </row>
    <row spans="1:3" r="16">
      <c t="s" s="4" r="A16">
        <v>302</v>
      </c>
      <c t="n" s="5" r="B16">
        <v>1116885</v>
      </c>
      <c t="n" s="5" r="C16">
        <v>1427784</v>
      </c>
    </row>
    <row spans="1:3" r="17">
      <c t="s" s="4" r="A17">
        <v>306</v>
      </c>
    </row>
    <row spans="1:3" r="18">
      <c t="s" s="4" r="A18">
        <v>300</v>
      </c>
      <c t="n" s="5" r="B18">
        <v>52812</v>
      </c>
    </row>
    <row spans="1:3" r="19">
      <c t="s" s="4" r="A19">
        <v>301</v>
      </c>
      <c t="n" s="5" r="B19">
        <v>15489</v>
      </c>
    </row>
    <row spans="1:3" r="20">
      <c t="s" s="4" r="A20">
        <v>302</v>
      </c>
      <c t="n" s="5" r="B20">
        <v>37323</v>
      </c>
      <c t="n" s="5" r="C20">
        <v>12781</v>
      </c>
    </row>
    <row spans="1:3" r="21">
      <c t="s" s="4" r="A21">
        <v>307</v>
      </c>
    </row>
    <row spans="1:3" r="22">
      <c t="s" s="4" r="A22">
        <v>300</v>
      </c>
      <c t="n" s="7" r="B22">
        <v>64069</v>
      </c>
    </row>
    <row spans="1:3" r="23">
      <c t="s" s="4" r="A23">
        <v>301</v>
      </c>
      <c t="s" s="4" r="B23">
        <v>41</v>
      </c>
    </row>
    <row spans="1:3" r="24">
      <c t="s" s="4" r="A24">
        <v>302</v>
      </c>
      <c t="n" s="7" r="B24">
        <v>64069</v>
      </c>
      <c t="n" s="5" r="C24">
        <v>73982</v>
      </c>
    </row>
    <row spans="1:3" r="25">
      <c t="s" s="4" r="A25">
        <v>308</v>
      </c>
    </row>
    <row spans="1:3" r="26">
      <c t="s" s="4" r="A26">
        <v>300</v>
      </c>
      <c t="n" s="5" r="B26">
        <v>1178152</v>
      </c>
    </row>
    <row spans="1:3" r="27">
      <c t="s" s="4" r="A27">
        <v>301</v>
      </c>
      <c t="n" s="5" r="B27">
        <v>117630</v>
      </c>
    </row>
    <row spans="1:3" r="28">
      <c t="s" s="4" r="A28">
        <v>302</v>
      </c>
      <c t="n" s="5" r="B28">
        <v>1060522</v>
      </c>
      <c t="n" s="5" r="C28">
        <v>685737</v>
      </c>
    </row>
    <row spans="1:3" r="29">
      <c t="s" s="4" r="A29">
        <v>309</v>
      </c>
    </row>
    <row spans="1:3" r="30">
      <c t="s" s="4" r="A30">
        <v>300</v>
      </c>
      <c t="n" s="5" r="B30">
        <v>64000</v>
      </c>
    </row>
    <row spans="1:3" r="31">
      <c t="s" s="4" r="A31">
        <v>301</v>
      </c>
      <c t="n" s="5" r="B31">
        <v>18661</v>
      </c>
    </row>
    <row spans="1:3" r="32">
      <c t="s" s="4" r="A32">
        <v>302</v>
      </c>
      <c t="n" s="7" r="B32">
        <v>45339</v>
      </c>
      <c t="n" s="7" r="C32">
        <v>558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310</v>
      </c>
      <c t="s" s="2" r="B1">
        <v>1</v>
      </c>
    </row>
    <row spans="1:4" r="2">
      <c t="s" s="2" r="B2">
        <v>2</v>
      </c>
      <c t="s" s="2" r="C2">
        <v>83</v>
      </c>
      <c t="s" s="2" r="D2">
        <v>28</v>
      </c>
    </row>
    <row spans="1:4" r="3">
      <c t="s" s="3" r="A3">
        <v>311</v>
      </c>
    </row>
    <row spans="1:4" r="4">
      <c t="s" s="4" r="A4">
        <v>312</v>
      </c>
      <c t="n" s="7" r="B4">
        <v>158497</v>
      </c>
      <c t="n" s="7" r="D4">
        <v>224515</v>
      </c>
    </row>
    <row spans="1:4" r="5">
      <c t="s" s="4" r="A5">
        <v>301</v>
      </c>
      <c t="n" s="5" r="B5">
        <v>16137</v>
      </c>
      <c t="n" s="5" r="D5">
        <v>35898</v>
      </c>
    </row>
    <row spans="1:4" r="6">
      <c t="s" s="4" r="A6">
        <v>313</v>
      </c>
      <c t="n" s="5" r="B6">
        <v>1093053</v>
      </c>
      <c t="n" s="5" r="D6">
        <v>586669</v>
      </c>
    </row>
    <row spans="1:4" r="7">
      <c t="s" s="4" r="A7">
        <v>301</v>
      </c>
      <c t="n" s="5" r="B7">
        <v>95896</v>
      </c>
      <c t="n" s="7" r="D7">
        <v>51727</v>
      </c>
    </row>
    <row spans="1:4" r="8">
      <c t="s" s="4" r="A8">
        <v>314</v>
      </c>
      <c t="n" s="7" r="B8">
        <v>59279</v>
      </c>
      <c t="n" s="7" r="C8">
        <v>468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5</v>
      </c>
      <c t="s" s="2" r="B1">
        <v>2</v>
      </c>
      <c t="s" s="2" r="C1">
        <v>28</v>
      </c>
    </row>
    <row spans="1:3" r="2">
      <c t="s" s="4" r="A2">
        <v>300</v>
      </c>
      <c t="n" s="7" r="B2">
        <v>2608010</v>
      </c>
    </row>
    <row spans="1:3" r="3">
      <c t="s" s="4" r="A3">
        <v>316</v>
      </c>
      <c t="n" s="5" r="B3">
        <v>6498</v>
      </c>
    </row>
    <row spans="1:3" r="4">
      <c t="s" s="4" r="A4">
        <v>317</v>
      </c>
      <c t="n" s="5" r="B4">
        <v>-2251781</v>
      </c>
    </row>
    <row spans="1:3" r="5">
      <c t="s" s="4" r="A5">
        <v>318</v>
      </c>
      <c t="n" s="5" r="B5">
        <v>362727</v>
      </c>
      <c t="n" s="7" r="C5">
        <v>418851</v>
      </c>
    </row>
    <row spans="1:3" r="6">
      <c t="s" s="4" r="A6">
        <v>319</v>
      </c>
    </row>
    <row spans="1:3" r="7">
      <c t="s" s="4" r="A7">
        <v>300</v>
      </c>
      <c t="n" s="5" r="B7">
        <v>137095</v>
      </c>
    </row>
    <row spans="1:3" r="8">
      <c t="s" s="4" r="A8">
        <v>316</v>
      </c>
      <c t="n" s="7" r="B8">
        <v>-33977</v>
      </c>
    </row>
    <row spans="1:3" r="9">
      <c t="s" s="4" r="A9">
        <v>317</v>
      </c>
      <c t="s" s="4" r="B9">
        <v>41</v>
      </c>
    </row>
    <row spans="1:3" r="10">
      <c t="s" s="4" r="A10">
        <v>318</v>
      </c>
      <c t="n" s="7" r="B10">
        <v>103118</v>
      </c>
      <c t="n" s="5" r="C10">
        <v>119073</v>
      </c>
    </row>
    <row spans="1:3" r="11">
      <c t="s" s="4" r="A11">
        <v>320</v>
      </c>
    </row>
    <row spans="1:3" r="12">
      <c t="s" s="4" r="A12">
        <v>300</v>
      </c>
      <c t="n" s="5" r="B12">
        <v>2470915</v>
      </c>
    </row>
    <row spans="1:3" r="13">
      <c t="s" s="4" r="A13">
        <v>316</v>
      </c>
      <c t="n" s="5" r="B13">
        <v>40475</v>
      </c>
    </row>
    <row spans="1:3" r="14">
      <c t="s" s="4" r="A14">
        <v>317</v>
      </c>
      <c t="n" s="5" r="B14">
        <v>-2251781</v>
      </c>
    </row>
    <row spans="1:3" r="15">
      <c t="s" s="4" r="A15">
        <v>318</v>
      </c>
      <c t="n" s="7" r="B15">
        <v>259609</v>
      </c>
      <c t="n" s="7" r="C15">
        <v>2997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21</v>
      </c>
      <c t="s" s="2" r="B1">
        <v>2</v>
      </c>
      <c t="s" s="2" r="C1">
        <v>28</v>
      </c>
    </row>
    <row spans="1:3" r="2">
      <c t="s" s="3" r="A2">
        <v>322</v>
      </c>
    </row>
    <row spans="1:3" r="3">
      <c t="s" s="4" r="A3">
        <v>323</v>
      </c>
      <c t="n" s="7" r="B3">
        <v>1493538</v>
      </c>
      <c t="n" s="7" r="C3">
        <v>1202012</v>
      </c>
    </row>
    <row spans="1:3" r="4">
      <c t="s" s="4" r="A4">
        <v>324</v>
      </c>
      <c t="n" s="5" r="B4">
        <v>108298</v>
      </c>
      <c t="n" s="5" r="C4">
        <v>63095</v>
      </c>
    </row>
    <row spans="1:3" r="5">
      <c t="s" s="4" r="A5">
        <v>325</v>
      </c>
      <c t="n" s="5" r="B5">
        <v>125308</v>
      </c>
      <c t="n" s="5" r="C5">
        <v>124303</v>
      </c>
    </row>
    <row spans="1:3" r="6">
      <c t="s" s="4" r="A6">
        <v>326</v>
      </c>
      <c t="n" s="5" r="B6">
        <v>16089</v>
      </c>
      <c t="n" s="5" r="C6">
        <v>61165</v>
      </c>
    </row>
    <row spans="1:3" r="7">
      <c t="s" s="4" r="A7">
        <v>327</v>
      </c>
      <c t="n" s="5" r="B7">
        <v>4521</v>
      </c>
      <c t="n" s="5" r="C7">
        <v>16896</v>
      </c>
    </row>
    <row spans="1:3" r="8">
      <c t="s" s="4" r="A8">
        <v>328</v>
      </c>
      <c t="n" s="5" r="B8">
        <v>76823</v>
      </c>
      <c t="n" s="5" r="C8">
        <v>44910</v>
      </c>
    </row>
    <row spans="1:3" r="9">
      <c t="s" s="4" r="A9">
        <v>329</v>
      </c>
      <c t="n" s="5" r="B9">
        <v>58862</v>
      </c>
      <c t="n" s="5" r="C9">
        <v>6465</v>
      </c>
    </row>
    <row spans="1:3" r="10">
      <c t="s" s="4" r="A10">
        <v>293</v>
      </c>
      <c t="n" s="7" r="B10">
        <v>1883439</v>
      </c>
      <c t="n" s="7" r="C10">
        <v>15188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8</v>
      </c>
    </row>
    <row spans="1:3" r="2">
      <c t="s" s="3" r="A2">
        <v>331</v>
      </c>
    </row>
    <row spans="1:3" r="3">
      <c t="s" s="4" r="A3">
        <v>332</v>
      </c>
      <c t="n" s="7" r="B3">
        <v>143327</v>
      </c>
      <c t="n" s="7" r="C3">
        <v>212051</v>
      </c>
    </row>
    <row spans="1:3" r="4">
      <c t="s" s="4" r="A4">
        <v>333</v>
      </c>
      <c t="n" s="5" r="B4">
        <v>159259</v>
      </c>
      <c t="n" s="5" r="C4">
        <v>235624</v>
      </c>
    </row>
    <row spans="1:3" r="5">
      <c t="s" s="4" r="A5">
        <v>334</v>
      </c>
      <c t="n" s="5" r="B5">
        <v>26377</v>
      </c>
      <c t="n" s="5" r="C5">
        <v>40248</v>
      </c>
    </row>
    <row spans="1:3" r="6">
      <c t="s" s="4" r="A6">
        <v>193</v>
      </c>
      <c t="n" s="5" r="B6">
        <v>328963</v>
      </c>
      <c t="n" s="5" r="C6">
        <v>487923</v>
      </c>
    </row>
    <row spans="1:3" r="7">
      <c t="s" s="4" r="A7">
        <v>335</v>
      </c>
      <c t="n" s="5" r="B7">
        <v>-124774</v>
      </c>
      <c t="n" s="5" r="C7">
        <v>-144080</v>
      </c>
    </row>
    <row spans="1:3" r="8">
      <c t="s" s="4" r="A8">
        <v>336</v>
      </c>
      <c t="n" s="7" r="B8">
        <v>204189</v>
      </c>
      <c t="n" s="7" r="C8">
        <v>3438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1"/>
    <col customWidth="1" max="2" min="2" width="21"/>
  </cols>
  <sheetData>
    <row spans="1:2" r="1">
      <c t="s" s="1" r="A1">
        <v>337</v>
      </c>
      <c t="s" s="2" r="B1">
        <v>338</v>
      </c>
    </row>
    <row spans="1:2" r="2">
      <c t="n" s="5" r="A2">
        <v>2015</v>
      </c>
      <c t="n" s="7" r="B2">
        <v>31194</v>
      </c>
    </row>
    <row spans="1:2" r="3">
      <c t="n" s="5" r="A3">
        <v>2016</v>
      </c>
      <c t="n" s="5" r="B3">
        <v>124774</v>
      </c>
    </row>
    <row spans="1:2" r="4">
      <c t="n" s="5" r="A4">
        <v>2017</v>
      </c>
      <c t="n" s="5" r="B4">
        <v>124774</v>
      </c>
    </row>
    <row spans="1:2" r="5">
      <c t="n" s="5" r="A5">
        <v>2018</v>
      </c>
      <c t="n" s="5" r="B5">
        <v>48221</v>
      </c>
    </row>
    <row spans="1:2" r="6">
      <c t="s" s="4" r="A6">
        <v>193</v>
      </c>
      <c t="n" s="5" r="B6">
        <v>328963</v>
      </c>
    </row>
    <row spans="1:2" r="7">
      <c t="s" s="4" r="A7">
        <v>339</v>
      </c>
    </row>
    <row spans="1:2" r="8">
      <c t="n" s="5" r="A8">
        <v>2015</v>
      </c>
      <c t="n" s="5" r="B8">
        <v>41787</v>
      </c>
    </row>
    <row spans="1:2" r="9">
      <c t="n" s="5" r="A9">
        <v>2016</v>
      </c>
      <c t="n" s="5" r="B9">
        <v>167147</v>
      </c>
    </row>
    <row spans="1:2" r="10">
      <c t="n" s="5" r="A10">
        <v>2017</v>
      </c>
      <c t="n" s="5" r="B10">
        <v>167147</v>
      </c>
    </row>
    <row spans="1:2" r="11">
      <c t="n" s="5" r="A11">
        <v>2018</v>
      </c>
      <c t="n" s="5" r="B11">
        <v>64597</v>
      </c>
    </row>
    <row spans="1:2" r="12">
      <c t="s" s="4" r="A12">
        <v>193</v>
      </c>
      <c t="n" s="7" r="B12">
        <v>4406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40</v>
      </c>
      <c t="s" s="2" r="B1">
        <v>2</v>
      </c>
      <c t="s" s="2" r="C1">
        <v>28</v>
      </c>
    </row>
    <row spans="1:3" r="2">
      <c t="s" s="4" r="A2">
        <v>341</v>
      </c>
      <c t="n" s="7" r="B2">
        <v>303731</v>
      </c>
      <c t="n" s="7" r="C2">
        <v>115281</v>
      </c>
    </row>
    <row spans="1:3" r="3">
      <c t="s" s="4" r="A3">
        <v>342</v>
      </c>
    </row>
    <row spans="1:3" r="4">
      <c t="s" s="4" r="A4">
        <v>341</v>
      </c>
      <c t="n" s="5" r="B4">
        <v>115281</v>
      </c>
      <c t="n" s="7" r="C4">
        <v>115281</v>
      </c>
    </row>
    <row spans="1:3" r="5">
      <c t="s" s="4" r="A5">
        <v>343</v>
      </c>
    </row>
    <row spans="1:3" r="6">
      <c t="s" s="4" r="A6">
        <v>341</v>
      </c>
      <c t="n" s="7" r="B6">
        <v>188450</v>
      </c>
      <c t="s" s="4" r="C6">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83</v>
      </c>
    </row>
    <row spans="1:3" r="3">
      <c t="s" s="3" r="A3">
        <v>128</v>
      </c>
    </row>
    <row spans="1:3" r="4">
      <c t="s" s="4" r="A4">
        <v>119</v>
      </c>
      <c t="n" s="7" r="B4">
        <v>-3147293</v>
      </c>
      <c t="n" s="7" r="C4">
        <v>-1178537</v>
      </c>
    </row>
    <row spans="1:3" r="5">
      <c t="s" s="3" r="A5">
        <v>129</v>
      </c>
    </row>
    <row spans="1:3" r="6">
      <c t="s" s="4" r="A6">
        <v>130</v>
      </c>
      <c t="n" s="5" r="B6">
        <v>621924</v>
      </c>
      <c t="s" s="4" r="C6">
        <v>41</v>
      </c>
    </row>
    <row spans="1:3" r="7">
      <c t="s" s="4" r="A7">
        <v>131</v>
      </c>
      <c t="n" s="5" r="B7">
        <v>284946</v>
      </c>
      <c t="n" s="7" r="C7">
        <v>204921</v>
      </c>
    </row>
    <row spans="1:3" r="8">
      <c t="s" s="4" r="A8">
        <v>132</v>
      </c>
      <c t="n" s="5" r="B8">
        <v>31675</v>
      </c>
      <c t="n" s="7" r="C8">
        <v>5197</v>
      </c>
    </row>
    <row spans="1:3" r="9">
      <c t="s" s="4" r="A9">
        <v>133</v>
      </c>
      <c t="n" s="7" r="B9">
        <v>-7360</v>
      </c>
      <c t="s" s="4" r="C9">
        <v>41</v>
      </c>
    </row>
    <row spans="1:3" r="10">
      <c t="s" s="4" r="A10">
        <v>116</v>
      </c>
      <c t="s" s="4" r="B10">
        <v>41</v>
      </c>
      <c t="n" s="7" r="C10">
        <v>-13900</v>
      </c>
    </row>
    <row spans="1:3" r="11">
      <c t="s" s="4" r="A11">
        <v>134</v>
      </c>
      <c t="n" s="7" r="B11">
        <v>504256</v>
      </c>
      <c t="n" s="5" r="C11">
        <v>422964</v>
      </c>
    </row>
    <row spans="1:3" r="12">
      <c t="s" s="3" r="A12">
        <v>135</v>
      </c>
    </row>
    <row spans="1:3" r="13">
      <c t="s" s="4" r="A13">
        <v>136</v>
      </c>
      <c t="n" s="5" r="B13">
        <v>347025</v>
      </c>
      <c t="n" s="5" r="C13">
        <v>-204689</v>
      </c>
    </row>
    <row spans="1:3" r="14">
      <c t="s" s="4" r="A14">
        <v>137</v>
      </c>
      <c t="n" s="5" r="B14">
        <v>108985</v>
      </c>
      <c t="n" s="5" r="C14">
        <v>40047</v>
      </c>
    </row>
    <row spans="1:3" r="15">
      <c t="s" s="4" r="A15">
        <v>138</v>
      </c>
      <c t="n" s="5" r="B15">
        <v>-60167</v>
      </c>
      <c t="n" s="5" r="C15">
        <v>-100609</v>
      </c>
    </row>
    <row spans="1:3" r="16">
      <c t="s" s="4" r="A16">
        <v>34</v>
      </c>
      <c t="n" s="5" r="B16">
        <v>-78458</v>
      </c>
      <c t="n" s="5" r="C16">
        <v>-39589</v>
      </c>
    </row>
    <row spans="1:3" r="17">
      <c t="s" s="4" r="A17">
        <v>139</v>
      </c>
      <c t="n" s="5" r="B17">
        <v>364593</v>
      </c>
      <c t="n" s="5" r="C17">
        <v>458263</v>
      </c>
    </row>
    <row spans="1:3" r="18">
      <c t="s" s="4" r="A18">
        <v>53</v>
      </c>
      <c t="n" s="5" r="B18">
        <v>-22874</v>
      </c>
      <c t="n" s="5" r="C18">
        <v>255494</v>
      </c>
    </row>
    <row spans="1:3" r="19">
      <c t="s" s="4" r="A19">
        <v>140</v>
      </c>
      <c t="n" s="5" r="B19">
        <v>71151</v>
      </c>
      <c t="n" s="5" r="C19">
        <v>74291</v>
      </c>
    </row>
    <row spans="1:3" r="20">
      <c t="s" s="4" r="A20">
        <v>141</v>
      </c>
      <c t="n" s="5" r="B20">
        <v>-981597</v>
      </c>
      <c t="n" s="7" r="C20">
        <v>-76147</v>
      </c>
    </row>
    <row spans="1:3" r="21">
      <c t="s" s="3" r="A21">
        <v>142</v>
      </c>
    </row>
    <row spans="1:3" r="22">
      <c t="s" s="4" r="A22">
        <v>143</v>
      </c>
      <c t="n" s="7" r="B22">
        <v>-443721</v>
      </c>
      <c t="s" s="4" r="C22">
        <v>41</v>
      </c>
    </row>
    <row spans="1:3" r="23">
      <c t="s" s="4" r="A23">
        <v>144</v>
      </c>
      <c t="s" s="4" r="B23">
        <v>41</v>
      </c>
      <c t="n" s="7" r="C23">
        <v>562</v>
      </c>
    </row>
    <row spans="1:3" r="24">
      <c t="s" s="4" r="A24">
        <v>145</v>
      </c>
      <c t="s" s="4" r="B24">
        <v>41</v>
      </c>
      <c t="n" s="7" r="C24">
        <v>-21690</v>
      </c>
    </row>
    <row spans="1:3" r="25">
      <c t="s" s="4" r="A25">
        <v>146</v>
      </c>
      <c t="n" s="7" r="B25">
        <v>39000</v>
      </c>
      <c t="s" s="4" r="C25">
        <v>41</v>
      </c>
    </row>
    <row spans="1:3" r="26">
      <c t="s" s="4" r="A26">
        <v>147</v>
      </c>
      <c t="n" s="5" r="B26">
        <v>9012</v>
      </c>
      <c t="s" s="4" r="C26">
        <v>41</v>
      </c>
    </row>
    <row spans="1:3" r="27">
      <c t="s" s="4" r="A27">
        <v>148</v>
      </c>
      <c t="n" s="5" r="B27">
        <v>-170576</v>
      </c>
      <c t="s" s="4" r="C27">
        <v>41</v>
      </c>
    </row>
    <row spans="1:3" r="28">
      <c t="s" s="4" r="A28">
        <v>149</v>
      </c>
      <c t="n" s="5" r="B28">
        <v>-39627</v>
      </c>
      <c t="n" s="7" r="C28">
        <v>-370951</v>
      </c>
    </row>
    <row spans="1:3" r="29">
      <c t="s" s="4" r="A29">
        <v>150</v>
      </c>
      <c t="n" s="5" r="B29">
        <v>-3729</v>
      </c>
      <c t="s" s="4" r="C29">
        <v>41</v>
      </c>
    </row>
    <row spans="1:3" r="30">
      <c t="s" s="4" r="A30">
        <v>151</v>
      </c>
      <c t="n" s="5" r="B30">
        <v>8213</v>
      </c>
      <c t="s" s="4" r="C30">
        <v>41</v>
      </c>
    </row>
    <row spans="1:3" r="31">
      <c t="s" s="4" r="A31">
        <v>152</v>
      </c>
      <c t="n" s="5" r="B31">
        <v>-601428</v>
      </c>
      <c t="n" s="7" r="C31">
        <v>-392079</v>
      </c>
    </row>
    <row spans="1:3" r="32">
      <c t="s" s="3" r="A32">
        <v>153</v>
      </c>
    </row>
    <row spans="1:3" r="33">
      <c t="s" s="4" r="A33">
        <v>45</v>
      </c>
      <c t="n" s="5" r="B33">
        <v>-4581</v>
      </c>
      <c t="n" s="5" r="C33">
        <v>131518</v>
      </c>
    </row>
    <row spans="1:3" r="34">
      <c t="s" s="4" r="A34">
        <v>37</v>
      </c>
      <c t="n" s="5" r="B34">
        <v>-73388</v>
      </c>
      <c t="n" s="5" r="C34">
        <v>-23450</v>
      </c>
    </row>
    <row spans="1:3" r="35">
      <c t="s" s="4" r="A35">
        <v>154</v>
      </c>
      <c t="n" s="5" r="B35">
        <v>1103280</v>
      </c>
      <c t="n" s="7" r="C35">
        <v>235802</v>
      </c>
    </row>
    <row spans="1:3" r="36">
      <c t="s" s="4" r="A36">
        <v>155</v>
      </c>
      <c t="n" s="5" r="B36">
        <v>188450</v>
      </c>
      <c t="s" s="4" r="C36">
        <v>41</v>
      </c>
    </row>
    <row spans="1:3" r="37">
      <c t="s" s="4" r="A37">
        <v>146</v>
      </c>
      <c t="n" s="7" r="B37">
        <v>2547</v>
      </c>
      <c t="n" s="7" r="C37">
        <v>26769</v>
      </c>
    </row>
    <row spans="1:3" r="38">
      <c t="s" s="4" r="A38">
        <v>156</v>
      </c>
      <c t="s" s="4" r="B38">
        <v>41</v>
      </c>
      <c t="n" s="5" r="C38">
        <v>-24676</v>
      </c>
    </row>
    <row spans="1:3" r="39">
      <c t="s" s="4" r="A39">
        <v>157</v>
      </c>
      <c t="n" s="7" r="B39">
        <v>-99461</v>
      </c>
      <c t="n" s="5" r="C39">
        <v>-114571</v>
      </c>
    </row>
    <row spans="1:3" r="40">
      <c t="s" s="4" r="A40">
        <v>158</v>
      </c>
      <c t="n" s="5" r="B40">
        <v>-244505</v>
      </c>
      <c t="n" s="5" r="C40">
        <v>-78114</v>
      </c>
    </row>
    <row spans="1:3" r="41">
      <c t="s" s="4" r="A41">
        <v>159</v>
      </c>
      <c t="n" s="5" r="B41">
        <v>872342</v>
      </c>
      <c t="n" s="5" r="C41">
        <v>153278</v>
      </c>
    </row>
    <row spans="1:3" r="42">
      <c t="s" s="4" r="A42">
        <v>160</v>
      </c>
      <c t="n" s="5" r="B42">
        <v>283165</v>
      </c>
      <c t="n" s="5" r="C42">
        <v>-8709</v>
      </c>
    </row>
    <row spans="1:3" r="43">
      <c t="s" s="4" r="A43">
        <v>161</v>
      </c>
      <c t="n" s="5" r="B43">
        <v>-427518</v>
      </c>
      <c t="n" s="5" r="C43">
        <v>-323657</v>
      </c>
    </row>
    <row spans="1:3" r="44">
      <c t="s" s="4" r="A44">
        <v>162</v>
      </c>
      <c t="n" s="5" r="B44">
        <v>547936</v>
      </c>
      <c t="n" s="5" r="C44">
        <v>547288</v>
      </c>
    </row>
    <row spans="1:3" r="45">
      <c t="s" s="4" r="A45">
        <v>163</v>
      </c>
      <c t="n" s="7" r="B45">
        <v>120418</v>
      </c>
      <c t="n" s="7" r="C45">
        <v>223631</v>
      </c>
    </row>
    <row spans="1:3" r="46">
      <c t="s" s="4" r="A46">
        <v>164</v>
      </c>
      <c t="s" s="4" r="B46">
        <v>41</v>
      </c>
      <c t="s" s="4" r="C46">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8</v>
      </c>
    </row>
    <row spans="1:3" r="2">
      <c t="s" s="3" r="A2">
        <v>345</v>
      </c>
    </row>
    <row spans="1:3" r="3">
      <c t="s" s="4" r="A3">
        <v>346</v>
      </c>
      <c t="s" s="4" r="B3">
        <v>41</v>
      </c>
      <c t="n" s="7" r="C3">
        <v>23707</v>
      </c>
    </row>
    <row spans="1:3" r="4">
      <c t="s" s="4" r="A4">
        <v>347</v>
      </c>
      <c t="n" s="7" r="B4">
        <v>18018</v>
      </c>
      <c t="n" s="5" r="C4">
        <v>28456</v>
      </c>
    </row>
    <row spans="1:3" r="5">
      <c t="s" s="4" r="A5">
        <v>348</v>
      </c>
      <c t="n" s="5" r="B5">
        <v>25249</v>
      </c>
      <c t="n" s="5" r="C5">
        <v>34988</v>
      </c>
    </row>
    <row spans="1:3" r="6">
      <c t="s" s="4" r="A6">
        <v>349</v>
      </c>
      <c t="n" s="5" r="B6">
        <v>18365</v>
      </c>
      <c t="n" s="5" r="C6">
        <v>25060</v>
      </c>
    </row>
    <row spans="1:3" r="7">
      <c t="s" s="4" r="A7">
        <v>350</v>
      </c>
      <c t="n" s="5" r="B7">
        <v>13565</v>
      </c>
      <c t="n" s="5" r="C7">
        <v>30335</v>
      </c>
    </row>
    <row spans="1:3" r="8">
      <c t="s" s="4" r="A8">
        <v>351</v>
      </c>
      <c t="n" s="5" r="B8">
        <v>19599</v>
      </c>
      <c t="n" s="5" r="C8">
        <v>37104</v>
      </c>
    </row>
    <row spans="1:3" r="9">
      <c t="s" s="4" r="A9">
        <v>352</v>
      </c>
      <c t="n" s="5" r="B9">
        <v>92317</v>
      </c>
      <c t="n" s="5" r="C9">
        <v>131733</v>
      </c>
    </row>
    <row spans="1:3" r="10">
      <c t="s" s="4" r="A10">
        <v>353</v>
      </c>
      <c t="n" s="5" r="B10">
        <v>49326</v>
      </c>
      <c t="n" s="5" r="C10">
        <v>66649</v>
      </c>
    </row>
    <row spans="1:3" r="11">
      <c t="s" s="4" r="A11">
        <v>354</v>
      </c>
      <c t="n" s="5" r="B11">
        <v>17716</v>
      </c>
      <c t="n" s="5" r="C11">
        <v>24630</v>
      </c>
    </row>
    <row spans="1:3" r="12">
      <c t="s" s="4" r="A12">
        <v>355</v>
      </c>
      <c t="n" s="5" r="B12">
        <v>16855</v>
      </c>
      <c t="n" s="5" r="C12">
        <v>22871</v>
      </c>
    </row>
    <row spans="1:3" r="13">
      <c t="s" s="4" r="A13">
        <v>356</v>
      </c>
      <c t="n" s="5" r="B13">
        <v>43556</v>
      </c>
      <c t="n" s="5" r="C13">
        <v>57467</v>
      </c>
    </row>
    <row spans="1:3" r="14">
      <c t="s" s="4" r="A14">
        <v>356</v>
      </c>
      <c t="n" s="5" r="B14">
        <v>43556</v>
      </c>
      <c t="n" s="7" r="C14">
        <v>57467</v>
      </c>
    </row>
    <row spans="1:3" r="15">
      <c t="s" s="4" r="A15">
        <v>357</v>
      </c>
      <c t="n" s="5" r="B15">
        <v>116603</v>
      </c>
      <c t="s" s="4" r="C15">
        <v>41</v>
      </c>
    </row>
    <row spans="1:3" r="16">
      <c t="s" s="4" r="A16">
        <v>358</v>
      </c>
      <c t="n" s="5" r="B16">
        <v>133947</v>
      </c>
      <c t="s" s="4" r="C16">
        <v>41</v>
      </c>
    </row>
    <row spans="1:3" r="17">
      <c t="s" s="4" r="A17">
        <v>359</v>
      </c>
      <c t="n" s="5" r="B17">
        <v>115787</v>
      </c>
      <c t="s" s="4" r="C17">
        <v>41</v>
      </c>
    </row>
    <row spans="1:3" r="18">
      <c t="s" s="4" r="A18">
        <v>360</v>
      </c>
      <c t="n" s="5" r="B18">
        <v>14467</v>
      </c>
      <c t="s" s="4" r="C18">
        <v>41</v>
      </c>
    </row>
    <row spans="1:3" r="19">
      <c t="s" s="4" r="A19">
        <v>361</v>
      </c>
      <c t="n" s="5" r="B19">
        <v>51038</v>
      </c>
      <c t="s" s="4" r="C19">
        <v>41</v>
      </c>
    </row>
    <row spans="1:3" r="20">
      <c t="s" s="4" r="A20">
        <v>362</v>
      </c>
      <c t="n" s="5" r="B20">
        <v>49242</v>
      </c>
      <c t="s" s="4" r="C20">
        <v>41</v>
      </c>
    </row>
    <row spans="1:3" r="21">
      <c t="s" s="4" r="A21">
        <v>199</v>
      </c>
      <c t="n" s="5" r="B21">
        <v>839206</v>
      </c>
      <c t="n" s="7" r="C21">
        <v>540467</v>
      </c>
    </row>
    <row spans="1:3" r="22">
      <c t="s" s="4" r="A22">
        <v>335</v>
      </c>
      <c t="n" s="5" r="B22">
        <v>-249951</v>
      </c>
      <c t="n" s="5" r="C22">
        <v>-163373</v>
      </c>
    </row>
    <row spans="1:3" r="23">
      <c t="s" s="4" r="A23">
        <v>336</v>
      </c>
      <c t="n" s="7" r="B23">
        <v>589255</v>
      </c>
      <c t="n" s="7" r="C23">
        <v>3770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3</v>
      </c>
      <c t="s" s="2" r="B1">
        <v>2</v>
      </c>
      <c t="s" s="2" r="C1">
        <v>28</v>
      </c>
    </row>
    <row spans="1:3" r="2">
      <c t="s" s="3" r="A2">
        <v>364</v>
      </c>
    </row>
    <row spans="1:3" r="3">
      <c t="n" s="5" r="A3">
        <v>2015</v>
      </c>
      <c t="n" s="7" r="B3">
        <v>79961</v>
      </c>
    </row>
    <row spans="1:3" r="4">
      <c t="n" s="5" r="A4">
        <v>2016</v>
      </c>
      <c t="n" s="5" r="B4">
        <v>318271</v>
      </c>
    </row>
    <row spans="1:3" r="5">
      <c t="n" s="5" r="A5">
        <v>2017</v>
      </c>
      <c t="n" s="5" r="B5">
        <v>277017</v>
      </c>
    </row>
    <row spans="1:3" r="6">
      <c t="n" s="5" r="A6">
        <v>2018</v>
      </c>
      <c t="n" s="5" r="B6">
        <v>218963</v>
      </c>
    </row>
    <row spans="1:3" r="7">
      <c t="n" s="5" r="A7">
        <v>2019</v>
      </c>
      <c t="n" s="5" r="B7">
        <v>95848</v>
      </c>
    </row>
    <row spans="1:3" r="8">
      <c t="n" s="5" r="A8">
        <v>2020</v>
      </c>
      <c t="n" s="5" r="B8">
        <v>15025</v>
      </c>
    </row>
    <row spans="1:3" r="9">
      <c t="s" s="4" r="A9">
        <v>365</v>
      </c>
      <c t="n" s="5" r="B9">
        <v>1005085</v>
      </c>
    </row>
    <row spans="1:3" r="10">
      <c t="s" s="4" r="A10">
        <v>366</v>
      </c>
      <c t="n" s="5" r="B10">
        <v>-165879</v>
      </c>
    </row>
    <row spans="1:3" r="11">
      <c t="s" s="4" r="A11">
        <v>367</v>
      </c>
      <c t="n" s="5" r="B11">
        <v>839206</v>
      </c>
    </row>
    <row spans="1:3" r="12">
      <c t="s" s="4" r="A12">
        <v>335</v>
      </c>
      <c t="n" s="5" r="B12">
        <v>-249951</v>
      </c>
      <c t="n" s="7" r="C12">
        <v>-163373</v>
      </c>
    </row>
    <row spans="1:3" r="13">
      <c t="s" s="4" r="A13">
        <v>336</v>
      </c>
      <c t="n" s="7" r="B13">
        <v>589255</v>
      </c>
      <c t="n" s="7" r="C13">
        <v>3770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68</v>
      </c>
      <c t="s" s="2" r="B1">
        <v>1</v>
      </c>
    </row>
    <row spans="1:3" r="2">
      <c t="s" s="2" r="B2">
        <v>2</v>
      </c>
      <c t="s" s="2" r="C2">
        <v>83</v>
      </c>
    </row>
    <row spans="1:3" r="3">
      <c t="s" s="4" r="A3">
        <v>117</v>
      </c>
      <c t="n" s="7" r="B3">
        <v>621924</v>
      </c>
      <c t="s" s="4" r="C3">
        <v>41</v>
      </c>
    </row>
    <row spans="1:3" r="4">
      <c t="s" s="4" r="A4">
        <v>369</v>
      </c>
      <c t="n" s="9" r="B4">
        <v>0.75</v>
      </c>
    </row>
    <row spans="1:3" r="5">
      <c t="s" s="4" r="A5">
        <v>370</v>
      </c>
    </row>
    <row spans="1:3" r="6">
      <c t="s" s="4" r="A6">
        <v>371</v>
      </c>
      <c t="n" s="7" r="B6">
        <v>8757</v>
      </c>
      <c t="n" s="7" r="C6">
        <v>5197</v>
      </c>
    </row>
    <row spans="1:3" r="7">
      <c t="s" s="4" r="A7">
        <v>372</v>
      </c>
    </row>
    <row spans="1:3" r="8">
      <c t="s" s="4" r="A8">
        <v>371</v>
      </c>
      <c t="n" s="5" r="B8">
        <v>14827</v>
      </c>
      <c t="n" s="5" r="C8">
        <v>0</v>
      </c>
    </row>
    <row spans="1:3" r="9">
      <c t="s" s="4" r="A9">
        <v>66</v>
      </c>
      <c t="n" s="5" r="B9">
        <v>166507</v>
      </c>
    </row>
    <row spans="1:3" r="10">
      <c t="s" s="4" r="A10">
        <v>117</v>
      </c>
      <c t="n" s="5" r="B10">
        <v>414452</v>
      </c>
      <c t="n" s="5" r="C10">
        <v>0</v>
      </c>
    </row>
    <row spans="1:3" r="11">
      <c t="s" s="4" r="A11">
        <v>373</v>
      </c>
      <c t="n" s="5" r="B11">
        <v>725990</v>
      </c>
      <c t="n" s="5" r="C11">
        <v>146048</v>
      </c>
    </row>
    <row spans="1:3" r="12">
      <c t="s" s="4" r="A12">
        <v>374</v>
      </c>
    </row>
    <row spans="1:3" r="13">
      <c t="s" s="4" r="A13">
        <v>371</v>
      </c>
      <c t="n" s="5" r="B13">
        <v>8091</v>
      </c>
      <c t="n" s="5" r="C13">
        <v>0</v>
      </c>
    </row>
    <row spans="1:3" r="14">
      <c t="s" s="4" r="A14">
        <v>117</v>
      </c>
      <c t="n" s="5" r="B14">
        <v>259164</v>
      </c>
      <c t="n" s="5" r="C14">
        <v>0</v>
      </c>
    </row>
    <row spans="1:3" r="15">
      <c t="s" s="4" r="A15">
        <v>373</v>
      </c>
      <c t="n" s="5" r="B15">
        <v>446800</v>
      </c>
      <c t="n" s="5" r="C15">
        <v>146048</v>
      </c>
    </row>
    <row spans="1:3" r="16">
      <c t="s" s="4" r="A16">
        <v>375</v>
      </c>
    </row>
    <row spans="1:3" r="17">
      <c t="s" s="4" r="A17">
        <v>117</v>
      </c>
      <c t="n" s="5" r="B17">
        <v>56798</v>
      </c>
      <c t="n" s="5" r="C17">
        <v>0</v>
      </c>
    </row>
    <row spans="1:3" r="18">
      <c t="s" s="4" r="A18">
        <v>373</v>
      </c>
      <c t="n" s="7" r="B18">
        <v>126798</v>
      </c>
      <c t="n" s="7" r="C18">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76</v>
      </c>
      <c t="s" s="2" r="B1">
        <v>2</v>
      </c>
      <c t="s" s="2" r="C1">
        <v>28</v>
      </c>
    </row>
    <row spans="1:3" r="2">
      <c t="s" s="3" r="A2">
        <v>377</v>
      </c>
    </row>
    <row spans="1:3" r="3">
      <c t="s" s="4" r="A3">
        <v>47</v>
      </c>
      <c t="n" s="7" r="B3">
        <v>723467</v>
      </c>
      <c t="n" s="7" r="C3">
        <v>835408</v>
      </c>
    </row>
    <row spans="1:3" r="4">
      <c t="s" s="4" r="A4">
        <v>378</v>
      </c>
      <c t="n" s="7" r="B4">
        <v>125308</v>
      </c>
      <c t="n" s="7" r="C4">
        <v>1243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379</v>
      </c>
      <c t="s" s="2" r="B1">
        <v>82</v>
      </c>
      <c t="s" s="2" r="D1">
        <v>1</v>
      </c>
    </row>
    <row spans="1:6" r="2">
      <c t="s" s="2" r="B2">
        <v>2</v>
      </c>
      <c t="s" s="2" r="C2">
        <v>83</v>
      </c>
      <c t="s" s="2" r="D2">
        <v>2</v>
      </c>
      <c t="s" s="2" r="E2">
        <v>83</v>
      </c>
      <c t="s" s="2" r="F2">
        <v>28</v>
      </c>
    </row>
    <row spans="1:6" r="3">
      <c t="s" s="4" r="A3">
        <v>380</v>
      </c>
      <c t="n" s="7" r="B3">
        <v>88407</v>
      </c>
      <c t="n" s="7" r="C3">
        <v>190313</v>
      </c>
      <c t="n" s="7" r="D3">
        <v>769892</v>
      </c>
      <c t="n" s="7" r="E3">
        <v>518211</v>
      </c>
    </row>
    <row spans="1:6" r="4">
      <c t="s" s="4" r="A4">
        <v>381</v>
      </c>
    </row>
    <row spans="1:6" r="5">
      <c t="s" s="4" r="A5">
        <v>382</v>
      </c>
      <c t="n" s="5" r="B5">
        <v>48108</v>
      </c>
      <c t="n" s="5" r="D5">
        <v>48108</v>
      </c>
      <c t="n" s="7" r="F5">
        <v>10286</v>
      </c>
    </row>
    <row spans="1:6" r="6">
      <c t="s" s="4" r="A6">
        <v>380</v>
      </c>
      <c t="n" s="5" r="D6">
        <v>90000</v>
      </c>
      <c t="n" s="5" r="E6">
        <v>85000</v>
      </c>
    </row>
    <row spans="1:6" r="7">
      <c t="s" s="4" r="A7">
        <v>383</v>
      </c>
    </row>
    <row spans="1:6" r="8">
      <c t="s" s="4" r="A8">
        <v>382</v>
      </c>
      <c t="n" s="5" r="B8">
        <v>46500</v>
      </c>
      <c t="n" s="7" r="D8">
        <v>46500</v>
      </c>
      <c t="n" s="5" r="F8">
        <v>19500</v>
      </c>
    </row>
    <row spans="1:6" r="9">
      <c t="s" s="4" r="A9">
        <v>380</v>
      </c>
      <c t="s" s="4" r="D9">
        <v>41</v>
      </c>
      <c t="n" s="7" r="E9">
        <v>25500</v>
      </c>
    </row>
    <row spans="1:6" r="10">
      <c t="s" s="4" r="A10">
        <v>384</v>
      </c>
      <c t="n" s="7" r="D10">
        <v>36960</v>
      </c>
      <c t="s" s="4" r="E10">
        <v>41</v>
      </c>
    </row>
    <row spans="1:6" r="11">
      <c t="s" s="4" r="A11">
        <v>385</v>
      </c>
    </row>
    <row spans="1:6" r="12">
      <c t="s" s="4" r="A12">
        <v>386</v>
      </c>
      <c t="n" s="5" r="B12">
        <v>57047</v>
      </c>
      <c t="n" s="5" r="D12">
        <v>57047</v>
      </c>
      <c t="n" s="5" r="F12">
        <v>0</v>
      </c>
    </row>
    <row spans="1:6" r="13">
      <c t="s" s="4" r="A13">
        <v>380</v>
      </c>
      <c t="n" s="7" r="D13">
        <v>567917</v>
      </c>
      <c t="s" s="4" r="E13">
        <v>41</v>
      </c>
    </row>
    <row spans="1:6" r="14">
      <c t="s" s="4" r="A14">
        <v>384</v>
      </c>
      <c t="s" s="4" r="D14">
        <v>41</v>
      </c>
      <c t="n" s="7" r="E14">
        <v>25984</v>
      </c>
    </row>
    <row spans="1:6" r="15">
      <c t="s" s="4" r="A15">
        <v>387</v>
      </c>
    </row>
    <row spans="1:6" r="16">
      <c t="s" s="4" r="A16">
        <v>382</v>
      </c>
      <c t="n" s="5" r="B16">
        <v>14980</v>
      </c>
      <c t="n" s="7" r="D16">
        <v>14980</v>
      </c>
      <c t="n" s="5" r="F16">
        <v>14980</v>
      </c>
    </row>
    <row spans="1:6" r="17">
      <c t="s" s="4" r="A17">
        <v>388</v>
      </c>
    </row>
    <row spans="1:6" r="18">
      <c t="s" s="4" r="A18">
        <v>382</v>
      </c>
      <c t="n" s="5" r="B18">
        <v>163062</v>
      </c>
      <c t="n" s="5" r="D18">
        <v>163062</v>
      </c>
      <c t="n" s="5" r="F18">
        <v>107232</v>
      </c>
    </row>
    <row spans="1:6" r="19">
      <c t="s" s="4" r="A19">
        <v>380</v>
      </c>
      <c t="n" s="5" r="D19">
        <v>124783</v>
      </c>
      <c t="n" s="7" r="E19">
        <v>20000</v>
      </c>
    </row>
    <row spans="1:6" r="20">
      <c t="s" s="4" r="A20">
        <v>384</v>
      </c>
      <c t="n" s="5" r="D20">
        <v>4000</v>
      </c>
      <c t="s" s="4" r="E20">
        <v>41</v>
      </c>
    </row>
    <row spans="1:6" r="21">
      <c t="s" s="4" r="A21">
        <v>389</v>
      </c>
    </row>
    <row spans="1:6" r="22">
      <c t="s" s="4" r="A22">
        <v>386</v>
      </c>
      <c t="n" s="5" r="B22">
        <v>466967</v>
      </c>
      <c t="n" s="5" r="D22">
        <v>466967</v>
      </c>
      <c t="n" s="5" r="F22">
        <v>158886</v>
      </c>
    </row>
    <row spans="1:6" r="23">
      <c t="s" s="4" r="A23">
        <v>380</v>
      </c>
      <c t="n" s="7" r="D23">
        <v>69375</v>
      </c>
      <c t="s" s="4" r="E23">
        <v>41</v>
      </c>
    </row>
    <row spans="1:6" r="24">
      <c t="s" s="4" r="A24">
        <v>384</v>
      </c>
      <c t="s" s="4" r="D24">
        <v>41</v>
      </c>
      <c t="n" s="7" r="E24">
        <v>36468</v>
      </c>
    </row>
    <row spans="1:6" r="25">
      <c t="s" s="4" r="A25">
        <v>390</v>
      </c>
    </row>
    <row spans="1:6" r="26">
      <c t="s" s="4" r="A26">
        <v>382</v>
      </c>
      <c t="n" s="5" r="B26">
        <v>82675</v>
      </c>
      <c t="n" s="7" r="D26">
        <v>82675</v>
      </c>
      <c t="n" s="7" r="F26">
        <v>56511</v>
      </c>
    </row>
    <row spans="1:6" r="27">
      <c t="s" s="4" r="A27">
        <v>386</v>
      </c>
      <c t="n" s="5" r="B27">
        <v>111000</v>
      </c>
      <c t="n" s="5" r="D27">
        <v>111000</v>
      </c>
      <c t="s" s="4" r="F27">
        <v>41</v>
      </c>
    </row>
    <row spans="1:6" r="28">
      <c t="s" s="4" r="A28">
        <v>391</v>
      </c>
    </row>
    <row spans="1:6" r="29">
      <c t="s" s="4" r="A29">
        <v>386</v>
      </c>
      <c t="n" s="5" r="B29">
        <v>3733</v>
      </c>
      <c t="n" s="5" r="D29">
        <v>3733</v>
      </c>
      <c t="n" s="7" r="F29">
        <v>4310</v>
      </c>
    </row>
    <row spans="1:6" r="30">
      <c t="s" s="4" r="A30">
        <v>392</v>
      </c>
    </row>
    <row spans="1:6" r="31">
      <c t="s" s="4" r="A31">
        <v>382</v>
      </c>
      <c t="n" s="5" r="B31">
        <v>2986</v>
      </c>
      <c t="n" s="5" r="D31">
        <v>2986</v>
      </c>
      <c t="n" s="5" r="F31">
        <v>20804</v>
      </c>
    </row>
    <row spans="1:6" r="32">
      <c t="s" s="4" r="A32">
        <v>393</v>
      </c>
    </row>
    <row spans="1:6" r="33">
      <c t="s" s="4" r="A33">
        <v>386</v>
      </c>
      <c t="n" s="5" r="B33">
        <v>20220</v>
      </c>
      <c t="n" s="5" r="D33">
        <v>20220</v>
      </c>
      <c t="n" s="5" r="F33">
        <v>69</v>
      </c>
    </row>
    <row spans="1:6" r="34">
      <c t="s" s="4" r="A34">
        <v>394</v>
      </c>
    </row>
    <row spans="1:6" r="35">
      <c t="s" s="4" r="A35">
        <v>382</v>
      </c>
      <c t="n" s="7" r="B35">
        <v>68095</v>
      </c>
      <c t="n" s="5" r="D35">
        <v>68095</v>
      </c>
      <c t="n" s="7" r="F35">
        <v>154209</v>
      </c>
    </row>
    <row spans="1:6" r="36">
      <c t="s" s="4" r="A36">
        <v>380</v>
      </c>
      <c t="n" s="5" r="D36">
        <v>71406</v>
      </c>
      <c t="n" s="5" r="E36">
        <v>50144</v>
      </c>
    </row>
    <row spans="1:6" r="37">
      <c t="s" s="4" r="A37">
        <v>395</v>
      </c>
    </row>
    <row spans="1:6" r="38">
      <c t="s" s="4" r="A38">
        <v>380</v>
      </c>
      <c t="n" s="7" r="D38">
        <v>12893</v>
      </c>
      <c t="n" s="5" r="E38">
        <v>102567</v>
      </c>
    </row>
    <row spans="1:6" r="39">
      <c t="s" s="4" r="A39">
        <v>384</v>
      </c>
      <c t="s" s="4" r="D39">
        <v>41</v>
      </c>
      <c t="n" s="5" r="E39">
        <v>25984</v>
      </c>
    </row>
    <row spans="1:6" r="40">
      <c t="s" s="4" r="A40">
        <v>396</v>
      </c>
    </row>
    <row spans="1:6" r="41">
      <c t="s" s="4" r="A41">
        <v>380</v>
      </c>
      <c t="s" s="4" r="D41">
        <v>41</v>
      </c>
      <c t="n" s="5" r="E41">
        <v>34873</v>
      </c>
    </row>
    <row spans="1:6" r="42">
      <c t="s" s="4" r="A42">
        <v>397</v>
      </c>
    </row>
    <row spans="1:6" r="43">
      <c t="s" s="4" r="A43">
        <v>398</v>
      </c>
      <c t="n" s="7" r="D43">
        <v>108438</v>
      </c>
      <c t="n" s="5" r="E43">
        <v>214585</v>
      </c>
    </row>
    <row spans="1:6" r="44">
      <c t="s" s="4" r="A44">
        <v>399</v>
      </c>
    </row>
    <row spans="1:6" r="45">
      <c t="s" s="4" r="A45">
        <v>380</v>
      </c>
      <c t="s" s="4" r="D45">
        <v>41</v>
      </c>
      <c t="n" s="5" r="E45">
        <v>34873</v>
      </c>
    </row>
    <row spans="1:6" r="46">
      <c t="s" s="4" r="A46">
        <v>398</v>
      </c>
      <c t="n" s="7" r="D46">
        <v>27950</v>
      </c>
      <c t="n" s="7" r="E46">
        <v>30076</v>
      </c>
    </row>
    <row spans="1:6" r="47">
      <c t="s" s="4" r="A47">
        <v>400</v>
      </c>
    </row>
    <row spans="1:6" r="48">
      <c t="s" s="4" r="A48">
        <v>401</v>
      </c>
      <c t="n" s="7" r="D48">
        <v>35468</v>
      </c>
      <c t="s" s="4" r="E48">
        <v>41</v>
      </c>
    </row>
    <row spans="1:6" r="49">
      <c t="s" s="4" r="A49">
        <v>402</v>
      </c>
    </row>
    <row spans="1:6" r="50">
      <c t="s" s="4" r="A50">
        <v>380</v>
      </c>
      <c t="s" s="4" r="D50">
        <v>41</v>
      </c>
      <c t="n" s="7" r="E50">
        <v>59569</v>
      </c>
    </row>
    <row spans="1:6" r="51">
      <c t="s" s="4" r="A51">
        <v>398</v>
      </c>
      <c t="n" s="7" r="D51">
        <v>11284</v>
      </c>
      <c t="n" s="5" r="E51">
        <v>4567</v>
      </c>
    </row>
    <row spans="1:6" r="52">
      <c t="s" s="4" r="A52">
        <v>403</v>
      </c>
    </row>
    <row spans="1:6" r="53">
      <c t="s" s="4" r="A53">
        <v>380</v>
      </c>
      <c t="s" s="4" r="D53">
        <v>41</v>
      </c>
      <c t="n" s="7" r="E53">
        <v>1198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04</v>
      </c>
      <c t="s" s="2" r="B1">
        <v>1</v>
      </c>
    </row>
    <row spans="1:3" r="2">
      <c t="s" s="2" r="B2">
        <v>2</v>
      </c>
      <c t="s" s="2" r="C2">
        <v>28</v>
      </c>
    </row>
    <row spans="1:3" r="3">
      <c t="s" s="4" r="A3">
        <v>405</v>
      </c>
      <c t="n" s="7" r="B3">
        <v>486667</v>
      </c>
      <c t="s" s="4" r="C3">
        <v>41</v>
      </c>
    </row>
    <row spans="1:3" r="4">
      <c t="s" s="4" r="A4">
        <v>406</v>
      </c>
      <c t="n" s="5" r="B4">
        <v>17589</v>
      </c>
    </row>
    <row spans="1:3" r="5">
      <c t="s" s="4" r="A5">
        <v>394</v>
      </c>
    </row>
    <row spans="1:3" r="6">
      <c t="s" s="4" r="A6">
        <v>407</v>
      </c>
      <c t="n" s="7" r="B6">
        <v>171395</v>
      </c>
      <c t="n" s="7" r="C6">
        <v>171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37"/>
  </cols>
  <sheetData>
    <row spans="1:2" r="1">
      <c t="s" s="1" r="A1">
        <v>408</v>
      </c>
      <c t="s" s="2" r="B1">
        <v>409</v>
      </c>
    </row>
    <row spans="1:2" r="2">
      <c t="s" s="3" r="A2">
        <v>410</v>
      </c>
    </row>
    <row spans="1:2" r="3">
      <c t="s" s="4" r="A3">
        <v>411</v>
      </c>
      <c t="n" s="5" r="B3">
        <v>3100000</v>
      </c>
    </row>
    <row spans="1:2" r="4">
      <c t="s" s="4" r="A4">
        <v>412</v>
      </c>
      <c t="n" s="5" r="B4">
        <v>3100000</v>
      </c>
    </row>
    <row spans="1:2" r="5">
      <c t="s" s="3" r="A5">
        <v>413</v>
      </c>
    </row>
    <row spans="1:2" r="6">
      <c t="s" s="4" r="A6">
        <v>414</v>
      </c>
      <c t="n" s="9" r="B6">
        <v>0.1</v>
      </c>
    </row>
    <row spans="1:2" r="7">
      <c t="s" s="4" r="A7">
        <v>415</v>
      </c>
      <c t="n" s="9" r="B7">
        <v>0.1</v>
      </c>
    </row>
    <row spans="1:2" r="8">
      <c t="s" s="3" r="A8">
        <v>416</v>
      </c>
    </row>
    <row spans="1:2" r="9">
      <c t="s" s="4" r="A9">
        <v>417</v>
      </c>
      <c t="n" s="7" r="B9">
        <v>1426000</v>
      </c>
    </row>
    <row spans="1:2" r="10">
      <c t="s" s="4" r="A10">
        <v>418</v>
      </c>
      <c t="n" s="7" r="B10">
        <v>142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30"/>
  </cols>
  <sheetData>
    <row spans="1:2" r="1">
      <c t="s" s="1" r="A1">
        <v>419</v>
      </c>
      <c t="s" s="2" r="B1">
        <v>1</v>
      </c>
    </row>
    <row spans="1:2" r="2">
      <c t="s" s="2" r="B2">
        <v>420</v>
      </c>
    </row>
    <row spans="1:2" r="3">
      <c t="s" s="3" r="A3">
        <v>421</v>
      </c>
    </row>
    <row spans="1:2" r="4">
      <c t="s" s="4" r="A4">
        <v>422</v>
      </c>
      <c t="n" s="9" r="B4">
        <v>0.1</v>
      </c>
    </row>
    <row spans="1:2" r="5">
      <c t="s" s="4" r="A5">
        <v>423</v>
      </c>
      <c t="n" s="5" r="B5">
        <v>3100000</v>
      </c>
    </row>
    <row spans="1:2" r="6">
      <c t="s" s="4" r="A6">
        <v>424</v>
      </c>
      <c t="s" s="4" r="B6">
        <v>425</v>
      </c>
    </row>
    <row spans="1:2" r="7">
      <c t="s" s="4" r="A7">
        <v>426</v>
      </c>
      <c t="n" s="9" r="B7">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30"/>
  </cols>
  <sheetData>
    <row spans="1:2" r="1">
      <c t="s" s="1" r="A1">
        <v>427</v>
      </c>
      <c t="s" s="2" r="B1">
        <v>1</v>
      </c>
    </row>
    <row spans="1:2" r="2">
      <c t="s" s="2" r="B2">
        <v>420</v>
      </c>
    </row>
    <row spans="1:2" r="3">
      <c t="s" s="3" r="A3">
        <v>428</v>
      </c>
    </row>
    <row spans="1:2" r="4">
      <c t="s" s="4" r="A4">
        <v>411</v>
      </c>
      <c t="n" s="5" r="B4">
        <v>3100000</v>
      </c>
    </row>
    <row spans="1:2" r="5">
      <c t="s" s="4" r="A5">
        <v>412</v>
      </c>
      <c t="n" s="5" r="B5">
        <v>3100000</v>
      </c>
    </row>
    <row spans="1:2" r="6">
      <c t="s" s="3" r="A6">
        <v>413</v>
      </c>
    </row>
    <row spans="1:2" r="7">
      <c t="s" s="4" r="A7">
        <v>414</v>
      </c>
      <c t="n" s="9" r="B7">
        <v>0.1</v>
      </c>
    </row>
    <row spans="1:2" r="8">
      <c t="s" s="4" r="A8">
        <v>415</v>
      </c>
      <c t="n" s="9" r="B8">
        <v>0.1</v>
      </c>
    </row>
    <row spans="1:2" r="9">
      <c t="s" s="4" r="A9">
        <v>429</v>
      </c>
    </row>
    <row spans="1:2" r="10">
      <c t="s" s="3" r="A10">
        <v>428</v>
      </c>
    </row>
    <row spans="1:2" r="11">
      <c t="s" s="4" r="A11">
        <v>411</v>
      </c>
      <c t="n" s="5" r="B11">
        <v>527333</v>
      </c>
    </row>
    <row spans="1:2" r="12">
      <c t="s" s="4" r="A12">
        <v>430</v>
      </c>
      <c t="n" s="5" r="B12">
        <v>2050000</v>
      </c>
    </row>
    <row spans="1:2" r="13">
      <c t="s" s="4" r="A13">
        <v>431</v>
      </c>
      <c t="n" s="5" r="B13">
        <v>-94000</v>
      </c>
    </row>
    <row spans="1:2" r="14">
      <c t="s" s="4" r="A14">
        <v>412</v>
      </c>
      <c t="n" s="5" r="B14">
        <v>2483333</v>
      </c>
    </row>
    <row spans="1:2" r="15">
      <c t="s" s="3" r="A15">
        <v>413</v>
      </c>
    </row>
    <row spans="1:2" r="16">
      <c t="s" s="4" r="A16">
        <v>414</v>
      </c>
      <c t="n" s="7" r="B16">
        <v>2</v>
      </c>
    </row>
    <row spans="1:2" r="17">
      <c t="s" s="4" r="A17">
        <v>432</v>
      </c>
      <c t="n" s="10" r="B17">
        <v>0.5</v>
      </c>
    </row>
    <row spans="1:2" r="18">
      <c t="s" s="4" r="A18">
        <v>433</v>
      </c>
      <c t="n" s="5" r="B18">
        <v>2</v>
      </c>
    </row>
    <row spans="1:2" r="19">
      <c t="s" s="4" r="A19">
        <v>415</v>
      </c>
      <c t="n" s="9" r="B19">
        <v>0.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76"/>
    <col customWidth="1" max="3" min="3" width="14"/>
  </cols>
  <sheetData>
    <row spans="1:3" r="1">
      <c t="s" s="1" r="A1">
        <v>434</v>
      </c>
      <c t="s" s="2" r="B1">
        <v>1</v>
      </c>
    </row>
    <row spans="1:3" r="2">
      <c t="s" s="2" r="B2">
        <v>2</v>
      </c>
      <c t="s" s="2" r="C2">
        <v>28</v>
      </c>
    </row>
    <row spans="1:3" r="3">
      <c t="s" s="4" r="A3">
        <v>428</v>
      </c>
      <c t="n" s="5" r="B3">
        <v>3100000</v>
      </c>
      <c t="n" s="5" r="C3">
        <v>3100000</v>
      </c>
    </row>
    <row spans="1:3" r="4">
      <c t="s" s="4" r="A4">
        <v>435</v>
      </c>
      <c t="n" s="9" r="B4">
        <v>0.1</v>
      </c>
      <c t="n" s="9" r="C4">
        <v>0.1</v>
      </c>
    </row>
    <row spans="1:3" r="5">
      <c t="s" s="4" r="A5">
        <v>436</v>
      </c>
    </row>
    <row spans="1:3" r="6">
      <c t="s" s="4" r="A6">
        <v>428</v>
      </c>
      <c t="n" s="5" r="B6">
        <v>333333</v>
      </c>
    </row>
    <row spans="1:3" r="7">
      <c t="s" s="4" r="A7">
        <v>435</v>
      </c>
      <c t="n" s="7" r="B7">
        <v>2</v>
      </c>
    </row>
    <row spans="1:3" r="8">
      <c t="s" s="4" r="A8">
        <v>437</v>
      </c>
      <c t="s" s="4" r="B8">
        <v>438</v>
      </c>
    </row>
    <row spans="1:3" r="9">
      <c t="s" s="4" r="A9">
        <v>439</v>
      </c>
    </row>
    <row spans="1:3" r="10">
      <c t="s" s="4" r="A10">
        <v>428</v>
      </c>
      <c t="n" s="5" r="B10">
        <v>100000</v>
      </c>
    </row>
    <row spans="1:3" r="11">
      <c t="s" s="4" r="A11">
        <v>435</v>
      </c>
      <c t="n" s="7" r="B11">
        <v>2</v>
      </c>
    </row>
    <row spans="1:3" r="12">
      <c t="s" s="4" r="A12">
        <v>437</v>
      </c>
      <c t="s" s="4" r="B12">
        <v>440</v>
      </c>
    </row>
    <row spans="1:3" r="13">
      <c t="s" s="4" r="A13">
        <v>441</v>
      </c>
    </row>
    <row spans="1:3" r="14">
      <c t="s" s="4" r="A14">
        <v>428</v>
      </c>
      <c t="n" s="5" r="B14">
        <v>2050000</v>
      </c>
    </row>
    <row spans="1:3" r="15">
      <c t="s" s="4" r="A15">
        <v>435</v>
      </c>
      <c t="n" s="9" r="B15">
        <v>0.5</v>
      </c>
    </row>
    <row spans="1:3" r="16">
      <c t="s" s="4" r="A16">
        <v>437</v>
      </c>
      <c t="s" s="4" r="B16">
        <v>442</v>
      </c>
    </row>
    <row spans="1:3" r="17">
      <c t="s" s="4" r="A17">
        <v>443</v>
      </c>
    </row>
    <row spans="1:3" r="18">
      <c t="s" s="4" r="A18">
        <v>428</v>
      </c>
      <c t="n" s="5" r="B18">
        <v>2483333</v>
      </c>
    </row>
    <row spans="1:3" r="19">
      <c t="s" s="4" r="A19">
        <v>435</v>
      </c>
      <c t="n" s="9" r="B19">
        <v>0.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444</v>
      </c>
      <c t="s" s="2" r="B1">
        <v>1</v>
      </c>
    </row>
    <row spans="1:3" r="2">
      <c t="s" s="2" r="B2">
        <v>2</v>
      </c>
      <c t="s" s="2" r="C2">
        <v>83</v>
      </c>
    </row>
    <row spans="1:3" r="3">
      <c t="s" s="3" r="A3">
        <v>445</v>
      </c>
    </row>
    <row spans="1:3" r="4">
      <c t="s" s="4" r="A4">
        <v>446</v>
      </c>
      <c t="n" s="7" r="B4">
        <v>1845368</v>
      </c>
      <c t="n" s="7" r="C4">
        <v>3836928</v>
      </c>
    </row>
    <row spans="1:3" r="5">
      <c t="s" s="4" r="A5">
        <v>88</v>
      </c>
      <c t="n" s="5" r="B5">
        <v>98617</v>
      </c>
      <c t="n" s="5" r="C5">
        <v>130816</v>
      </c>
    </row>
    <row spans="1:3" r="6">
      <c t="s" s="4" r="A6">
        <v>447</v>
      </c>
      <c t="n" s="5" r="B6">
        <v>1825951</v>
      </c>
      <c t="n" s="5" r="C6">
        <v>1523440</v>
      </c>
    </row>
    <row spans="1:3" r="7">
      <c t="s" s="4" r="A7">
        <v>448</v>
      </c>
      <c t="n" s="5" r="B7">
        <v>-90460</v>
      </c>
      <c t="n" s="5" r="C7">
        <v>-289491</v>
      </c>
    </row>
    <row spans="1:3" r="8">
      <c t="s" s="4" r="A8">
        <v>449</v>
      </c>
      <c t="n" s="7" r="B8">
        <v>3679476</v>
      </c>
      <c t="n" s="7" r="C8">
        <v>5201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50</v>
      </c>
      <c t="s" s="2" r="B1">
        <v>1</v>
      </c>
    </row>
    <row spans="1:3" r="2">
      <c t="s" s="2" r="B2">
        <v>2</v>
      </c>
      <c t="s" s="2" r="C2">
        <v>83</v>
      </c>
    </row>
    <row spans="1:3" r="3">
      <c t="s" s="3" r="A3">
        <v>451</v>
      </c>
    </row>
    <row spans="1:3" r="4">
      <c t="s" s="4" r="A4">
        <v>446</v>
      </c>
      <c t="n" s="7" r="B4">
        <v>-985098</v>
      </c>
      <c t="n" s="7" r="C4">
        <v>-21816</v>
      </c>
    </row>
    <row spans="1:3" r="5">
      <c t="s" s="4" r="A5">
        <v>88</v>
      </c>
      <c t="n" s="5" r="B5">
        <v>-12102</v>
      </c>
      <c t="n" s="5" r="C5">
        <v>57473</v>
      </c>
    </row>
    <row spans="1:3" r="6">
      <c t="s" s="4" r="A6">
        <v>447</v>
      </c>
      <c t="n" s="5" r="B6">
        <v>179082</v>
      </c>
      <c t="n" s="5" r="C6">
        <v>-231949</v>
      </c>
    </row>
    <row spans="1:3" r="7">
      <c t="s" s="4" r="A7">
        <v>452</v>
      </c>
      <c t="n" s="5" r="B7">
        <v>-1377761</v>
      </c>
      <c t="n" s="5" r="C7">
        <v>-909073</v>
      </c>
    </row>
    <row spans="1:3" r="8">
      <c t="s" s="4" r="A8">
        <v>453</v>
      </c>
      <c t="n" s="7" r="B8">
        <v>-2195879</v>
      </c>
      <c t="n" s="7" r="C8">
        <v>-11053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54</v>
      </c>
      <c t="s" s="2" r="B1">
        <v>1</v>
      </c>
    </row>
    <row spans="1:3" r="2">
      <c t="s" s="2" r="B2">
        <v>2</v>
      </c>
      <c t="s" s="2" r="C2">
        <v>83</v>
      </c>
    </row>
    <row spans="1:3" r="3">
      <c t="s" s="3" r="A3">
        <v>455</v>
      </c>
    </row>
    <row spans="1:3" r="4">
      <c t="s" s="4" r="A4">
        <v>456</v>
      </c>
      <c t="n" s="7" r="B4">
        <v>629978</v>
      </c>
      <c t="s" s="4" r="C4">
        <v>41</v>
      </c>
    </row>
    <row spans="1:3" r="5">
      <c t="s" s="4" r="A5">
        <v>457</v>
      </c>
      <c t="s" s="4" r="B5">
        <v>41</v>
      </c>
      <c t="n" s="7" r="C5">
        <v>234000</v>
      </c>
    </row>
    <row spans="1:3" r="6">
      <c t="s" s="4" r="A6">
        <v>458</v>
      </c>
      <c t="s" s="4" r="B6">
        <v>41</v>
      </c>
      <c t="n" s="5" r="C6">
        <v>22167</v>
      </c>
    </row>
    <row spans="1:3" r="7">
      <c t="s" s="4" r="A7">
        <v>459</v>
      </c>
      <c t="s" s="4" r="B7">
        <v>41</v>
      </c>
      <c t="n" s="5" r="C7">
        <v>820000</v>
      </c>
    </row>
    <row spans="1:3" r="8">
      <c t="s" s="4" r="A8">
        <v>460</v>
      </c>
      <c t="s" s="4" r="B8">
        <v>41</v>
      </c>
      <c t="n" s="5" r="C8">
        <v>15666</v>
      </c>
    </row>
    <row spans="1:3" r="9">
      <c t="s" s="3" r="A9">
        <v>461</v>
      </c>
    </row>
    <row spans="1:3" r="10">
      <c t="s" s="4" r="A10">
        <v>462</v>
      </c>
      <c t="n" s="7" r="B10">
        <v>96594</v>
      </c>
      <c t="n" s="7" r="C10">
        <v>50113</v>
      </c>
    </row>
    <row spans="1:3" r="11">
      <c t="s" s="4" r="A11">
        <v>463</v>
      </c>
      <c t="n" s="7" r="B11">
        <v>9029</v>
      </c>
      <c t="s" s="4" r="C11">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66</v>
      </c>
    </row>
    <row spans="1:2" r="4">
      <c t="s" s="4" r="A4">
        <v>173</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66</v>
      </c>
    </row>
    <row spans="1:2" r="4">
      <c t="s" s="4" r="A4">
        <v>137</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1. Basis of Presentation</vt:lpstr>
      <vt:lpstr>2. Significant Accounting Polic</vt:lpstr>
      <vt:lpstr>3. Accounts Receivable</vt:lpstr>
      <vt:lpstr>4. Inventory</vt:lpstr>
      <vt:lpstr>5. Property and Equipment</vt:lpstr>
      <vt:lpstr>6. Assets Held For Sale</vt:lpstr>
      <vt:lpstr>7. Investment</vt:lpstr>
      <vt:lpstr>8. Goodwill</vt:lpstr>
      <vt:lpstr>9. Accounts Payable and Accrued</vt:lpstr>
      <vt:lpstr>10. Long-term Debt</vt:lpstr>
      <vt:lpstr>11. Loans Payable</vt:lpstr>
      <vt:lpstr>12. Capital Lease Obligations</vt:lpstr>
      <vt:lpstr>13. Convertible Debt</vt:lpstr>
      <vt:lpstr>14. Grant Payable</vt:lpstr>
      <vt:lpstr>15. Related Party Transactions</vt:lpstr>
      <vt:lpstr>16. Common Stock</vt:lpstr>
      <vt:lpstr>17. Stock Options</vt:lpstr>
      <vt:lpstr>18. Share Purchase Warrants</vt:lpstr>
      <vt:lpstr>19. Commitments and Contingenci</vt:lpstr>
      <vt:lpstr>20. Segmented Information</vt:lpstr>
      <vt:lpstr>21. Supplemental Cash Flow Info</vt:lpstr>
      <vt:lpstr>22. Subsequent Events</vt:lpstr>
      <vt:lpstr>2. Significant Accounting Pol28</vt:lpstr>
      <vt:lpstr>3. Accounts Receivable (Tables)</vt:lpstr>
      <vt:lpstr>4. Inventory (Tables)</vt:lpstr>
      <vt:lpstr>5. Property and Equipment (Tabl</vt:lpstr>
      <vt:lpstr>8. Goodwill (Tables)</vt:lpstr>
      <vt:lpstr>9. Accounts Payable and Accru33</vt:lpstr>
      <vt:lpstr>10. Long-term Debt (Tables)</vt:lpstr>
      <vt:lpstr>12. Capital Lease Obligations (</vt:lpstr>
      <vt:lpstr>17. Stock Options (Tables)</vt:lpstr>
      <vt:lpstr>18. Share Purchase Warrants (Ta</vt:lpstr>
      <vt:lpstr>20. Segmented Information (Tabl</vt:lpstr>
      <vt:lpstr>21. Supplemental Cash Flow In39</vt:lpstr>
      <vt:lpstr>1. Basis of Presentation (Detai</vt:lpstr>
      <vt:lpstr>3. Accounts Receivable (Details</vt:lpstr>
      <vt:lpstr>4. Inventory (Details)</vt:lpstr>
      <vt:lpstr>5. Property and Equipment (Deta</vt:lpstr>
      <vt:lpstr>5. Property and Equipment (De44</vt:lpstr>
      <vt:lpstr>8. Goodwill (Details)</vt:lpstr>
      <vt:lpstr>9. Accounts Payable and Accru46</vt:lpstr>
      <vt:lpstr>10. Long-term Debt (Details)</vt:lpstr>
      <vt:lpstr>10. Long-term Debt (Details 1)</vt:lpstr>
      <vt:lpstr>11. Loans Payable (Details Narr</vt:lpstr>
      <vt:lpstr>12. Capital Lease Obligations50</vt:lpstr>
      <vt:lpstr>12. Capital Lease Obligations51</vt:lpstr>
      <vt:lpstr>13. Convertible Debt (Details N</vt:lpstr>
      <vt:lpstr>14. Grant Payable (Details Narr</vt:lpstr>
      <vt:lpstr>15. Related Party Transactions </vt:lpstr>
      <vt:lpstr>16. Common Stock (Details Narra</vt:lpstr>
      <vt:lpstr>17. Stock Options (Details)</vt:lpstr>
      <vt:lpstr>17. Stock Options (Details 1)</vt:lpstr>
      <vt:lpstr>18. Share Purchase Warrants (De</vt:lpstr>
      <vt:lpstr>18. Share Purchase Warrants (59</vt:lpstr>
      <vt:lpstr>20. Segmented Information (Deta</vt:lpstr>
      <vt:lpstr>20. Segmented Information (De61</vt:lpstr>
      <vt:lpstr>21. Supplemental Cash Flow I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45:00Z</dcterms:created>
  <dcterms:modified xmlns:dcterms="http://purl.org/dc/terms/" xmlns:xsi="http://www.w3.org/2001/XMLSchema-instance" xsi:type="dcterms:W3CDTF">2015-11-23T15:45:00Z</dcterms:modified>
  <dc:title xmlns:dc="http://purl.org/dc/elements/1.1/">Untitled</dc:title>
  <dc:description xmlns:dc="http://purl.org/dc/elements/1.1/"/>
  <dc:subject xmlns:dc="http://purl.org/dc/elements/1.1/"/>
  <cp:keywords/>
  <cp:category/>
</cp:coreProperties>
</file>